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oans Payable to Shareholder" sheetId="12" state="visible" r:id="rId12"/>
    <sheet xmlns:r="http://schemas.openxmlformats.org/officeDocument/2006/relationships" name="Promissory Notes" sheetId="13" state="visible" r:id="rId13"/>
    <sheet xmlns:r="http://schemas.openxmlformats.org/officeDocument/2006/relationships" name="Loan Payable Under Credit Agree" sheetId="14" state="visible" r:id="rId14"/>
    <sheet xmlns:r="http://schemas.openxmlformats.org/officeDocument/2006/relationships" name="Capital Structure"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Stock Options (Tables)"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Business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Loans Payable to Shareholder (D" sheetId="35" state="visible" r:id="rId35"/>
    <sheet xmlns:r="http://schemas.openxmlformats.org/officeDocument/2006/relationships" name="Promissory Notes (Details)" sheetId="36" state="visible" r:id="rId36"/>
    <sheet xmlns:r="http://schemas.openxmlformats.org/officeDocument/2006/relationships" name="Loan Payable Under Credit Agr37" sheetId="37" state="visible" r:id="rId37"/>
    <sheet xmlns:r="http://schemas.openxmlformats.org/officeDocument/2006/relationships" name="Capital Structure (Details)" sheetId="38" state="visible" r:id="rId38"/>
    <sheet xmlns:r="http://schemas.openxmlformats.org/officeDocument/2006/relationships" name="Stock Options (Details)" sheetId="39" state="visible" r:id="rId39"/>
    <sheet xmlns:r="http://schemas.openxmlformats.org/officeDocument/2006/relationships" name="Stock Options (Details 1)" sheetId="40" state="visible" r:id="rId40"/>
    <sheet xmlns:r="http://schemas.openxmlformats.org/officeDocument/2006/relationships" name="Stock Options (Details Textual)"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Warrants (Details Textual)"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Commitments (Details)" sheetId="48" state="visible" r:id="rId48"/>
    <sheet xmlns:r="http://schemas.openxmlformats.org/officeDocument/2006/relationships" name="Commitment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69">
  <si>
    <t>Document and Entity Information</t>
  </si>
  <si>
    <t>6 Months Ended</t>
  </si>
  <si>
    <t>Jun. 30, 2018</t>
  </si>
  <si>
    <t>Document and Entity Information [Abstract]</t>
  </si>
  <si>
    <t>Entity Registrant Name</t>
  </si>
  <si>
    <t>FlexShopper, Inc.</t>
  </si>
  <si>
    <t>Entity Central Index Key</t>
  </si>
  <si>
    <t>Amendment Flag</t>
  </si>
  <si>
    <t>false</t>
  </si>
  <si>
    <t>Trading Symbol</t>
  </si>
  <si>
    <t>FPAY</t>
  </si>
  <si>
    <t>Document Type</t>
  </si>
  <si>
    <t>S1</t>
  </si>
  <si>
    <t>Document Period End Date</t>
  </si>
  <si>
    <t>Jun. 30,
		2018</t>
  </si>
  <si>
    <t>Entity Filer Category</t>
  </si>
  <si>
    <t>Smaller Reporting Company</t>
  </si>
  <si>
    <t>Consolidated Balance Sheets - USD ($)</t>
  </si>
  <si>
    <t>Dec. 31, 2017</t>
  </si>
  <si>
    <t>Dec. 31, 2016</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449,226 at 2018 and $118,404 at 2017 of unamortized issuance costs</t>
  </si>
  <si>
    <t xml:space="preserve"> </t>
  </si>
  <si>
    <t>Accounts payable</t>
  </si>
  <si>
    <t>Accrued payroll and related taxes</t>
  </si>
  <si>
    <t>Promissory notes</t>
  </si>
  <si>
    <t>Accrued expenses</t>
  </si>
  <si>
    <t>Total current liabilities</t>
  </si>
  <si>
    <t>Loan payable under credit agreement to beneficial shareholder net of $40,839 at June 30, 2018 and $39,468 at Dec 31, 2017 and $631,488 in 2016 of unamortized issuance costs and current portion</t>
  </si>
  <si>
    <t>Total liabilities</t>
  </si>
  <si>
    <t>COMMITMENTS (Note 10)</t>
  </si>
  <si>
    <t>STOCKHOLDERS' EQUITY</t>
  </si>
  <si>
    <t>Series 1 Convertible Preferred Stock, $0.001 par value- authorized 250,000 shares, issued and outstanding 239,405 and 243,065 shares at $5.00 stated value</t>
  </si>
  <si>
    <t>Series 2 Convertible Preferred Stock, $0.001 par value- authorized 25,000 shares, issued and outstanding 21,952 shares at $1,000 stated value</t>
  </si>
  <si>
    <t>Common stock, $0.0001 par value- authorized 15,000,000 shares, issued and outstanding 5,469,501 shares as of 2018 and 5,294,501 as of 2017 and shares 5,287,281 as of 2016</t>
  </si>
  <si>
    <t>Additional paid in capital</t>
  </si>
  <si>
    <t>Accumulated deficit</t>
  </si>
  <si>
    <t>Total stockholders' equity</t>
  </si>
  <si>
    <t>Total liabilities and stockholder's equity</t>
  </si>
  <si>
    <t>Consolidated Balance Sheets (Parenthetical) - USD ($)</t>
  </si>
  <si>
    <t>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par value</t>
  </si>
  <si>
    <t>Convertible preferred stock, shares authorized</t>
  </si>
  <si>
    <t>Convertible preferred stock, shares issued</t>
  </si>
  <si>
    <t>Convertible preferred stock, shares outstanding</t>
  </si>
  <si>
    <t>Convertible preferred stock, stated value</t>
  </si>
  <si>
    <t>Series 2 Convertible Preferred Stock</t>
  </si>
  <si>
    <t>Consolidated Statements of Operations (Unaudited) - USD ($)</t>
  </si>
  <si>
    <t>3 Months Ended</t>
  </si>
  <si>
    <t>12 Months Ended</t>
  </si>
  <si>
    <t>Jun. 30, 2017</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Marketing</t>
  </si>
  <si>
    <t>Salaries and benefits</t>
  </si>
  <si>
    <t>Other operating expenses</t>
  </si>
  <si>
    <t>Operating expenses</t>
  </si>
  <si>
    <t>Total costs and expenses</t>
  </si>
  <si>
    <t>Operating loss</t>
  </si>
  <si>
    <t>Interest expense including amortization of debt issuance costs</t>
  </si>
  <si>
    <t>Net loss</t>
  </si>
  <si>
    <t>Cumulative dividends on Series 2 Convertible Preferred Shares</t>
  </si>
  <si>
    <t>Net loss attributable to common shareholders</t>
  </si>
  <si>
    <t>Basic and diluted (loss) per common share:</t>
  </si>
  <si>
    <t>WEIGHTED AVERAGE COMMON SHARES:</t>
  </si>
  <si>
    <t>Basic and diluted</t>
  </si>
  <si>
    <t>Consolidated Statement of Changes In Stockholders' Equity(Unaudited) - USD ($)</t>
  </si>
  <si>
    <t>Total</t>
  </si>
  <si>
    <t>Common Stock</t>
  </si>
  <si>
    <t>Additional Paid in Capital</t>
  </si>
  <si>
    <t>Accumulated Deficit</t>
  </si>
  <si>
    <t>Balance at Dec. 31, 2015</t>
  </si>
  <si>
    <t>Balance, shares at Dec. 31, 2015</t>
  </si>
  <si>
    <t>Sale of Series 2 Preferred Stock</t>
  </si>
  <si>
    <t>Sale of Series 2 Preferred Stock, shares</t>
  </si>
  <si>
    <t>Fair value of warrants issued to placement agent in conjunction with sale of Series 2 Preferred Stock</t>
  </si>
  <si>
    <t>Costs related to sale of Series 2 Preferred Stock</t>
  </si>
  <si>
    <t>Provision for compensation expense related to stock options</t>
  </si>
  <si>
    <t>Conversion of preferred stock to common stock</t>
  </si>
  <si>
    <t>Conversion of preferred stock to common stock, shares</t>
  </si>
  <si>
    <t>Exercise of stock options</t>
  </si>
  <si>
    <t>Exercise of stock options, shares</t>
  </si>
  <si>
    <t>Balance at Dec. 31, 2016</t>
  </si>
  <si>
    <t>Balance, shares at Dec. 31, 2016</t>
  </si>
  <si>
    <t>Balance at Dec. 31, 2017</t>
  </si>
  <si>
    <t>Balance, shares at Dec. 31, 2017</t>
  </si>
  <si>
    <t>Warrants issued in connection with amended credit agreement and subsequent issuance of common stock upon exercise of the warrants</t>
  </si>
  <si>
    <t>Warrants issued in connection with amended credit agreement and subsequent issuance of common stock upon exercise of the warrants, Shares</t>
  </si>
  <si>
    <t>Balance at Jun. 30, 2018</t>
  </si>
  <si>
    <t>Balance, shares at Jun. 30, 2018</t>
  </si>
  <si>
    <t>Consolidated Statements of Cash Flows (Unaudited) - USD ($)</t>
  </si>
  <si>
    <t>CASH FLOWS FROM OPERATING ACTIVITIES:</t>
  </si>
  <si>
    <t>Adjustments to reconcile net loss to net cash provided by (used in) operating activities:</t>
  </si>
  <si>
    <t>Depreciation and impairment of lease merchandise</t>
  </si>
  <si>
    <t>Other depreciation and amortization</t>
  </si>
  <si>
    <t>Compensation expense related to issuance of stock options and warrants</t>
  </si>
  <si>
    <t>Provision for doubtful/uncollectible accounts</t>
  </si>
  <si>
    <t>Changes in operating assets and liabilities:</t>
  </si>
  <si>
    <t>Accounts receivable</t>
  </si>
  <si>
    <t>Prepaid expenses and other</t>
  </si>
  <si>
    <t>Lease merchandise</t>
  </si>
  <si>
    <t>Security deposits</t>
  </si>
  <si>
    <t>Net cash (used in) provided by operating activities</t>
  </si>
  <si>
    <t>CASH FLOWS FROM INVESTING ACTIVITIES</t>
  </si>
  <si>
    <t>Purchases of property and equipment, including capitalized software costs</t>
  </si>
  <si>
    <t>Net cash (used in) investing activities</t>
  </si>
  <si>
    <t>CASH FLOWS FROM FINANCING ACTIVITIES</t>
  </si>
  <si>
    <t>Proceeds from exercise of stock options</t>
  </si>
  <si>
    <t>Proceeds from exercise of warrants</t>
  </si>
  <si>
    <t>Proceeds from promissory notes</t>
  </si>
  <si>
    <t>Proceeds of loans from shareholder</t>
  </si>
  <si>
    <t>Repayment of loans from shareholder</t>
  </si>
  <si>
    <t>Proceeds from loan payable under credit agreement</t>
  </si>
  <si>
    <t>Repayment of loan payable under credit agreement</t>
  </si>
  <si>
    <t>Repayment of installment loan</t>
  </si>
  <si>
    <t>Debt issuance related costs</t>
  </si>
  <si>
    <t>Proceeds from sale of Series 2 Convertible Preferred Stock, net of related costs of $1,519,339 in 2016</t>
  </si>
  <si>
    <t>Net cash provided by (used in) financing activities</t>
  </si>
  <si>
    <t>(DECREASE)/INCREASE IN CASH</t>
  </si>
  <si>
    <t>CASH, beginning of period</t>
  </si>
  <si>
    <t>CASH, end of period</t>
  </si>
  <si>
    <t>Supplemental cash flow information:</t>
  </si>
  <si>
    <t>Interest paid</t>
  </si>
  <si>
    <t>Non-cash financing activities:</t>
  </si>
  <si>
    <t>Warrants issued to placement agent in conjunction with sale of Series 2 Preferred Stock</t>
  </si>
  <si>
    <t>Consolidated Statements of Cash Flows (Unaudited) (Parenthetical)</t>
  </si>
  <si>
    <t>Dec. 31, 2016USD ($)</t>
  </si>
  <si>
    <t>Statement of Cash Flows [Abstract]</t>
  </si>
  <si>
    <t>Payments from sale of series 2 convertible preferred stock</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7. The consolidated balance sheet as of December 31, 2017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including customers of third party retailers and e-tailers, on a lease-to-own basis (“LTO”). In January 2015, in connection with the credit agreement entered into in March 2015 (see Note 6), FlexShopper 1 LLC and FlexShopper 2 LLC were organized as wholly owned Delaware subsidiaries of FlexShopper, LLC to conduct operations. FlexShopper, LLC together with its subsidiaries are hereafter referred to as “FlexShopper.” To date, funds derived from the sale of FlexShopper’s common stock and Series 2 Convertible Preferred Stock and the Company’s ability to borrow funds against the lease portfolio have provided the liquidity and capital resources necessary to fund its operations. The Company’s ability to borrow additional funds under its credit agreement can be terminated in August if the Company does not raise $20 million of equity prior to August 31, 2018 (see Note 6). Additionally, the holder of one of its subordinated promissory notes (as described in Notes 5 and 13) provided the Company with a 30-day written notice for payment of $2.5 million of principal and accrued interest. Repayment has been extended to August 31, 2018. Further, pursuant to the terms of the subordinated promissory notes, repayment is not permitted and remedies are not available, other than default interest, without the consent of the Credit Agreement lender. The Company is currently exploring various financing options to provide additional equity capital as well as both extend and lower the cost of our credit facilities going forward. If the Company is unable to obtain additional equity capital and extend the credit facilities, management believes the Company would be able to maintain a positive cash position by servicing and collecting its existing lease portfolio and paying its obligations as they become due but would be forced to curtail or suspend normal business operations, including its discretionary marketing expenditures.</t>
  </si>
  <si>
    <t>1.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on a lease-to-own basis (“LTO”) including consumers of third party retailers and e-tailers. In January 2015, in connection with the credit agreement entered into in March 2015 (see Note 5), FlexShopper 1 LLC and FlexShopper 2 LLC were organized as wholly owned Delaware subsidiaries of FlexShopper LLC to conduct operations. FlexShopper LLC together with its subsidiaries are hereafter referred to as “FlexShopper.”</t>
  </si>
  <si>
    <t>Summary of Significant Accounting Policies</t>
  </si>
  <si>
    <t>Summary of Significant Accounting Policies [Abstract]</t>
  </si>
  <si>
    <t>SUMMARY OF SIGNIFICANT ACCOUNTING POLICIES</t>
  </si>
  <si>
    <t>3. SUMMARY OF SIGNIFICANT ACCOUNTING POLICIES Principles of Consolidation - Estimates - Revenue Recognition Accounts Receivable and Allowance for Doubtful Accounts -
June 30, December 31, 2017
Accounts receivable $ 9,905,651 $ 6,399,233
Allowance for doubtful accounts (5,800,968 ) (2,139,765 )
Accounts receivable, net $ 4,104,683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3,013,914 and $7,442,190 for the three and six months ended June 30, 2018, respectively, and $7,162,533 and $13,580,054 for the three and six months ended June 30, 2017, respectively. Lease Merchandise - The net leased merchandise balances consisted of the following as of June 30, 2018 and
December 31, 2017:
June 30, December 31, 2017
Lease merchandise at cost $ 34,655,190 $ 34,501,555
Accumulated depreciation (15,050,985 ) (11,974,953 )
Impairment reserve (1,797,622 ) (1,111,280 )
Lease merchandise, net $ 17,806,583 $ 21,415,322 Lease merchandise at cost represents the undepreciated cost of rental merchandise at the time of sale. 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line method over the remaining term of the related debt, which approximates the effective interest method. Amortization, which is included in interest expense, was $35,000 for the six months ended June 30, 2018. Intangible Assets - Software Costs - Operating Expenses - Marketing Costs Marketing costs, primarily consisting of advertising, are charged to expense as incurred.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Six Months ended
June 30,
2018 2017
Series 1 Convertible Preferred Stock 145,197 147,417
Series 2 Convertible Preferred Stock 2,710,124 2,710,124
Series 2 Convertible Preferred Stock issuable upon exercise of warrants 54,217 54,217
Common Stock Options 426,400 297,900
Common Stock Warrants 377,303 511,553
3,713,241 3,721,211 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8, and 2017, the Company had not recorded any unrecognized tax benefits. Interest and penalties related to liabilities for uncertain tax positions will be charged to interest and operating expenses, respectively. 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2. SUMMARY OF SIGNIFICANT ACCOUNTING POLICIES Principles of Consolidation - Estimates – Revenue Recognition Accounts Receivable and Allowance for Doubtful Accounts –
December 31, December 31,
Accounts receivable $ 6,399,233 $ 11,690,495
Allowance for doubtful accounts (2,139,765 ) (9,508,708 )
Accounts receivable, net $ 4,259,468 $ 2,181,787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The allowance for bad debt at January 1, 2016 was $4,727,278. During the years ended December 31, 2017 and 2016, $26,504,150 and $8,499,812 of accounts receivable balances, respectively, were charged off against the allowance. During the years ended December 31, 2017 and 2016, the provision for bad debts was $19,135,207 and $13,281,242, respectively. Lease Merchandise –
December 31, December 31,
Lease merchandise at cost $ 34,501,555 $ 33,264,810
Accumulated depreciation (11,974,953 ) (11,578,267 )
Impairment reserve (1,111,280 ) (3,116,083 )
Lease merchandise, net $ 21,415,322 $ 18,570,460 Cost of lease merchandise sold represents the undepreciated cost of rental merchandise at the time of sale. Deferred Debt Issuance Costs Software Costs - Operating Expenses – Marketing 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7 2016
Series 1 Convertible Preferred Stock 145,197 147,417
Series 2 Convertible Preferred Stock 2,710,124 2,710,124
Series 2 Convertible Preferred Stock issuable upon exercise of warrants 54,217 54,217
Options 335,900 411,600
Warrants 511,553 511,553
3,756,991 3,834,911 Stock 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7.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 Interest and penalties related to liabilities for uncertain tax positions will be charged to interest and operating expenses, respectively. Recent Accounting Pronouncements –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Property and Equipment</t>
  </si>
  <si>
    <t>Property and Equipment [Abstract]</t>
  </si>
  <si>
    <t>PROPERTY AND EQUIPMENT</t>
  </si>
  <si>
    <t>4. PROPERTY AND EQUIPMENT Property and equipment consist of the following:
Estimated Useful Lives June 30, December 31,
Furniture, fixtures and vehicle 2-5 years $ 155,165 $ 153,909
Website and internal use software 3 years 6,835,158 5,827,771
Computers and software 3-7 years 704,407 691,499
7,694,730 6,673,179
Less: accumulated depreciation and amortization (4,621,681 ) (3,725,015 )
$ 3,073,049 $ 2,948,164 Depreciation and amortization expense was $461,761 and $393,830 for the three months ended June 30, 2018 and 2017, respectively, and $896,666 and $764,298 for the six months ended June 30, 2018 and 2017, respectively.</t>
  </si>
  <si>
    <t>3. PROPERTY AND EQUIPMENT: Property and equipment consist of the following: Estimated Useful Lives December 31, 2017 December 31, 2016 Furniture, fixtures and vehicle 2-5 years $ 153,909 $ 98,564 Website and internal use software 3 years 5,827,771 3,933,600 Computers and software 3-7 years 691,499 619,477 6,673,179 4,651,641 Less: accumulated depreciation and amortization (3,725,015 ) (2,111,127 ) $ 2,948,164 $ 2,540,514 Depreciation and amortization expense was $1,613,888 and $1,112,127 for the years ended
December 31, 2017 and 2016, respectively.</t>
  </si>
  <si>
    <t>Loans Payable to Shareholder</t>
  </si>
  <si>
    <t>Loans Payable to Shareholder/Loan Payable Under Credit Agreement [Abstract]</t>
  </si>
  <si>
    <t>LOANS PAYABLE TO SHAREHOLDER</t>
  </si>
  <si>
    <t>4. LOANS PAYABLE TO SHAREHOLDER: On February 11, 2016, the Company entered into a secured Promissory Note with a principal stockholder for $1,000,000 at an interest rate of 15% per annum, payable upon demand, secured by substantially all of the Company’s assets. The Promissory Note was paid in full with interest amounting to $51,250 on June 13, 2016.</t>
  </si>
  <si>
    <t>Promissory Notes</t>
  </si>
  <si>
    <t>Promissory Notes [Abstract]</t>
  </si>
  <si>
    <t>PROMISSORY NOTES</t>
  </si>
  <si>
    <t>5. PROMISSORY NOTES On January 29, 2018 and January 30, 2018, the Company entered into letter agreements with Russ Heiser, the Company’s Chief Financial Officer, and NRNS Capital Holdings LLC (“NRNS”), respectively (such letter agreements, together, the “Commitment Letters”), for consideration of a one-time commitment fee of 1% of the lenders’ aggregate commitment, totaling $35,000, pursuant to which the Company issued a subordinated promissory note to each of Mr. Heiser and NRNS (together, the “Notes”). The Commitment Letters provide that Mr. Heiser and NRNS each shall make advances to the Company under the applicable Note in aggregate amounts up to $1,000,000 and $2,500,000, respectively. Payments of principal and accrued interest are due and payable by the Company upon 30 days’ prior written notice from the applicable noteholder and the Company can prepay principal and interest at any time without penalty. However, repayment is not permitted without the consent of the Credit Agreement Lender. Upon issuance of the Notes, the Company drew $500,000 and a subsequent $500,000 on February 20, 2018 on the Note held by Mr. Heiser and $2,500,000 on the Note held by NRNS. The Notes bear interest at a rate equal to three (3%) per annum in excess of the non-default rate of interest from time to time in effect under the Credit Agreement entered into on March 6, 2015 (see Note 6) computed on the basis of a 360-day year, which equaled 15.9% at June 30, 2018. Interest expense incurred under the Notes amounted to $47,829 for Mr. Heiser’s Note and $119,574 for NRNS’ Note, totaling $167,403 for the three months ended June 30, 2018, and $73,988 for Mr. Heiser’s Note and $195,931 for NRNS’ Note, totaling $269,919 for the six months ended June 30, 2018. On July 31, 2018, FlexShopper agreed to extend and modify the terms of the “Note” (see Note 11).</t>
  </si>
  <si>
    <t>Loan Payable Under Credit Agreement</t>
  </si>
  <si>
    <t>LOAN PAYABLE UNDER CREDIT AGREEMENT</t>
  </si>
  <si>
    <t>6. LOAN PAYABLE UNDER CREDIT AGREEMENT On March 6, 2015, FlexShopper entered into a credit agreement (as amended from time-to-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from the date of the Credit Agreement (which term has since been extended, as described below). The Lender receives security interests in certain leases as collateral under the Credit Agreement.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January 27, 2017, FlexShopper entered into a fifth amendment to the Credit Agreement (the “Omnibus Amendment”). The Omnibus Amendment amended the Credit Agreement to, among other things, (1) extend the date after which the Company may no longer borrow additional funds (the “Commitment Termination Date”) from May 6, 2017 to April 1, 2018 (with a one-time right of extension by the Lender up to August 31, 2018 that was exercised by the Lender on January 9,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hese modified covenants consist of a reduction of Equity Book Value to be not less than the sum of $6 million and 20% of any additional equity capital invested into the Company after December 31, 2016; maintaining at least $1.5 million in Unrestricted Cash; and the ratio of Consolidated Total Debt to Equity Book Value not exceeding 4.75:1. The date upon which we must repay all remaining amounts owing under the Credit Agreement (the “Commitment Maturity Date”) is one year after the Commitment Termination Date. On April 3, 2018, FlexShopper entered into a sixth amendment to the Credit Agreement (the “Sixth Amendment”). The Sixth Amendment amended the Credit Agreement to increase advance rates, thus providing additional borrowing capacity under the Credit Agreement. The Sixth Amendment also provided for 175,000 warrants with an exercise price of $0.01 to be issued to the Lender,
which warrants were exercised by the Lender on May 23, 2018. The warrants were accounted for at fair value based on the date of issuance. The portion of the proceeds allocated to the warrants was accounted for as paid-in capital with a corresponding discount to the loan payable which was amortized over the remaining life of the agreement. Principal payable within twelve months of the balance sheet date based on the outstanding loan balance at such date is reflected as a current liability in the accompanying balance sheets. Interest expense incurred under the Credit Agreement amounted to $716,272 and $1,414,224 for the three and six months ended June 30, 2018, respectively, and $432,899 and $870,486 for the three and six months ended June 30, 2017, respectively. As of June 30, 2018, the outstanding balance under the Credit Agreement was $16,201,472. Such amount is presented in the consolidated balance sheet net of unamortized issuance costs of $490,065. The Company repaid $565,852 in the second quarter of 2018. Interest is payable monthly on the outstanding balance of the amounts borrowed. On July 31, 2018, FlexShopper entered into a seventh amendment to the Credit Agreement (see Note 11).</t>
  </si>
  <si>
    <t>5. LOAN PAYABLE UNDER CREDIT AGREEMENT On March 6, 2015, FlexShopper entered into a credit agreement (as amended from time to 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from the date of the Credit Agreement (which term has since been extended, as described below).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January 27, 2017, FlexShopper entered into a fifth amendment to the Credit Agreement (the “Omnibus Amendment”). The Omnibus Amendment amended the Credit Agreement to, among other things, (1) extend the Commitment Termination Date from May 6, 2017 to April 1, 2018 (with a one-time right of extension by the lenders up to August 31,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Principal payable within twelve months of the balance sheet date based on the outstanding loan balance at such date is reflected as a current liability in the accompanying balance sheets. Interest expense
incurred under the Credit Agreement for the years ended December 31, 2017 and 2016 was $1,694,096 and $1,422,630, respectively. As of December 31, 2017, the outstanding balance under the Credit Agreement was $18,950,000. The Company repaid $788,208 in the second quarter of 2017 as a result of a pay down of the seasonal over advance from 2016. The Company repaid $1,500,000 in the third quarter of 2017 as a result of lower quarter over quarter lease origination, and $4,172,174 in 2016, resulting primarily from the repayment of the Bridge Loan Amount upon the Equity Raise. Interest is payable monthly on the outstanding balance of the amounts borrowed. See Note 11 for subsequent events related to the Credit Agreement.</t>
  </si>
  <si>
    <t>Capital Structure</t>
  </si>
  <si>
    <t>Capital Structure [Abstract]</t>
  </si>
  <si>
    <t>CAPITAL STRUCTURE</t>
  </si>
  <si>
    <t>7. CAPITAL STRUCTURE The Company’s capital structure consists of preferred and common stock as described below: The Company is authorized to issue 250,000 shares of $0.001 par value Series 1 Convertible Preferred Stock and 25,000 shares of $0.001 par value Series 2 Convertible Preferred Stock. The Company’s Board of Directors determines the rights and preferences of the Company’s preferred stock. Series 1 Convertible Preferred Stock - As of June 30, 2018, each share of Series 1 Convertible Preferred Stock was convertible into 0.60649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7, 3,660 shares of Series 1 Convertible Preferred Stock were converted into 2,220 shares of common stock. As of June 30, 2018, there were 239,405 shares of Series 1 Convertible Preferred Stock outstanding, which are convertible into 145,19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01 per share (“Series 2 Preferred Shares”), by filing a Certificate of Designations with the Delaware Secretary of State (the “Series 2 Certificate of Designations”). The Series 2 Preferred Shares were sold for $1,000 per share (the “Stated Value”) and accrue dividends on the Stated Value at an annual rate of 10% compounded annually. Cumulative accrued dividends as of June 30, 2018 total approximately $4,736,865. 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 Warrants -</t>
  </si>
  <si>
    <t>6. CAPITAL STRUCTURE: The Company’s capital structure consists of preferred and common stock as described below: The Company was authorized to issue 10,000,000 shares of $0.001 par value preferred stock. On May 10, 2017, the Company’s stockholders approved an amendment to its Certificate of Incorporation to reduce the number of authorized shares of preferred stock to 500,000 shares. The Company’s Board of Directors determines the rights and preferences of the Company’s preferred stock. Series 1 Convertible Preferred Stock – As of December 31, 2017, each share of Series 1 Convertible Preferred Stock was convertible into 0.60649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6, 85,132 shares of Series 1 Convertible
Preferred Stock were converted into 51,983 shares of common stock. During the year ended December 31, 2017, 3,660 shares of Series 1 Convertible Preferred Stock were converted into 2,220 shares of common stock. As of December 31, 2017, there were 239,405 shares of Series 1 Convertible Preferred Stock outstanding, which are convertible into 145,19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1 per share (“Series 2 Preferred Shares”), by filing a Certificate of Designations with the Delaware Secretary of State (the “Series 2 Certificate of Designations”). The Series 2 Preferred Shares were sold for $1,000 per share (the “Stated Value”) and accrue dividends on the Stated Value at an annual rate of 10% compounded annually. Cumulative dividends in arrears totaled $3,528,361 at December 31, 2017. 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 On March 17, 2016, the Company’s stockholders, acting by written consent, approved an amendment to the Certificate of Incorporation to effect a reverse stock split of the Company’s common stock. On October 14, 2016, the Company filed with the Secretary of State of the State of Delaware a certificate of amendment (the “Certificate of Amendment”) to its certificate of incorporation, which Certificate of Amendment effectuated as of October 24, 2016 the Reverse Split by a ratio of one-for-10. All share and per share data in these financial statements and footnotes have been retrospectively adjusted to account for the Reverse Split.</t>
  </si>
  <si>
    <t>Stock Options</t>
  </si>
  <si>
    <t>Stock Options [Abstract]</t>
  </si>
  <si>
    <t>STOCK OPTIONS</t>
  </si>
  <si>
    <t xml:space="preserve">8.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six months ended June 30, 2018 follows:
Number of options Weighted average exercise Weighted average contractual term (years) Aggregate intrinsic
Outstanding at January 1, 2018 335,900 $ 5.61
Granted 109,500 3.12
Canceled/Forfeited (19,000 ) 4.61
Outstanding at June 30, 2018 426,400 $ 5.02 7.36 $ 59,192
Vested and exercisable at June 30, 2018 275,034 $ 5.86 6.25 $ 37,302
Vested and exercisable at June 30, 2018 and expected to vest thereafter 426,400 $ 5.02 7.36 $ 59,193 The weighted average grant date fair value of options granted during the six month period ending June 30, 2018 was $1.26 per share. The Company measured the fair value of each option award on the date of grant using the Black-Scholes-Merton (BSM) pricing model with the following assumptions:
Exercise price $ 2.95 to $ 4.35
Expected life 6 years
Expected volatility 38 %
Dividend yield 0 %
Risk-free interest rate 2.27% to 2.88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
  </si>
  <si>
    <t>7. STOCK OPTIONS On January 31, 2007, the Board of Directors adopted our 2007 Omnibus Equity Compensation Plan (the “2007 Plan”), with 210,000 common shares authorized for issuance under the Plan. In October 2009, the Company’s stockholders approved an increase in the number of shares covered by the Plan to 420,000 shares. On March 26, 2015, the Board adopted our 2015 Omnibus Equity Compensation Plan (the “2015 Plan”), with 400,000 common shares authorized for issuance under the 2015 Plan, which was ratified by the Company’s stockholders on September 15, 2015. The 2007 Plan and 2015 Plan are collectively referred to as the “Plans.” Grants under the Plans may consist of incentive stock options, non-qualified stock options, stock appreciation rights, stock awards, stock unit awards, dividend equivalents and other stock based awards. Employees, directors and consultants and other service providers are eligible to participate in the Plans. Options granted under the Plans vest over periods ranging from immediately upon grant to a three year period and expire ten years from date of grant. Employees, directors and consultants and other service providers are eligible to participate in the Plan. Options granted under the plan vest over periods ranging from immediately upon grant to a three year period and expire ten years from date of grant. Activity in stock options for the year ended December 31, 2017 follows: Number of Weighted Weighted Aggregate Outstanding at January 1, 2016 406,700 $ 8.50 Granted 70,700 5.70 Forfeited (40,800 ) 6.70 Exercised (25,000 ) 1.70 Outstanding at December 31, 2016 411,600 8.63 Granted 106,000 4.24 Forfeited (16,700 ) 6.01 Expired (160,000 ) 12.50 Exercised (5,000 ) 3.00 Outstanding at December 31, 2017 335,900 $ 5.61 7.19 $ 52,500 Vested and exercisable at December 31, 2017 212,500 $ 6.27 6.01 $ 52,500 Vested and exercisable at December 31, 2017 and expected to vest thereafter 331,600 $ 5.61 7.19 $ 52.500 The weighted average grant date fair value of options granted during 2016 and 2017 was $2.03 and
$1.65 per share respectively. The Company measured the fair value of each option award on the date of grant using the Black Scholes option pricing model (BSM) with the following assumptions: 2016 2017 Exercise price $ 4.90 to $6.60 $ 4.02 to$ 5.25 Expected life 5.5 years 5.8 years Expected volatility 38 % 38 % Dividend yield 0 % 0 % Risk-free interest rate 1.13% to 1.73 % 1.89% to 2.06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113,952 and $136,308 for the years ended December 31, 2017 and 2016, respectively. Unrecognized compensation cost related to non-vested options at December 31, 2017 amounted to $128,781 which is expected to be recognized over a weighted average period of 2.12 years.</t>
  </si>
  <si>
    <t>Warrants</t>
  </si>
  <si>
    <t>Warrants [Abstract]</t>
  </si>
  <si>
    <t>WARRANTS</t>
  </si>
  <si>
    <t>9. WARRANTS The following table summarizes information about outstanding stock warrants as of June 30, 2018, all of which are exercisable:
Series 2 Preferred Weighted Average
Exercise Common Stock Warrants Stock Warrants Remaining
Price Outstanding Outstanding Contractual Life
$ 10.00 200,000 1 years
$ 5.50 177,303 3 years
$ 1,250 - 439 5 years
377,303 439 On April 3, 2018, FlexShopper entered into the Sixth Amendment to the Credit Agreement. The Sixth Amendment provided for 175,000 warrants with an exercise price of $0.01 to be issued to the Lender. On May 23, 2018, the Lender exercised the stock warrants.</t>
  </si>
  <si>
    <t xml:space="preserve">8. WARRANTS: On June 24, 2016, the Company granted warrants to one of the Company’s placement agents to purchase 439 shares of the Company’s Series 2 Convertible Preferred Stock at an initial exercise price of $1,250 per share. The exercise price and aggregate number of shares are subject to adjustment as set forth in the agreement. The following information was input into the Black Scholes pricing model to compute a fair value of $342.71 for each warrant for a total fair value of $150,451.
Exercise price $ 1,250
Expected life 7 years
Expected volatility 38 %
Dividend yield 0 %
Risk-free interest rate 1.35 % The following table summarizes information about outstanding stock warrants as of December 31, 2017, all of which are exercisable:
Exercise Common Stock Warrants Series 2 Preferred Stock Warrants Weighted Average Remaining
Price Outstanding Outstanding Contractual Life
$ 11.00 134,250 1 years
$ 10.00 200,000 3 years
$ 5.50 177,303 4 years
$ 1,250 - 439 6 years
511,553 439 </t>
  </si>
  <si>
    <t>Income Taxes</t>
  </si>
  <si>
    <t>Income Taxes [Abstract]</t>
  </si>
  <si>
    <t>INCOME TAXES</t>
  </si>
  <si>
    <t>10. INCOME TAXES As of December 31, 2017, the Company has federal net operating loss carryforwards of approximately $30,008,000 and state net operating loss carryforwards of approximately $16,011,000 available to offset future taxable income which expire from 2024 to 2037. Management believes that the federal and state deferred tax asset as of December 31, 2017 does not satisfy the realization criteria and has recorded a full valuation allowance to offset the tax asset.</t>
  </si>
  <si>
    <t>9. INCOME TAXES: Reconciliation of the benefit for income taxes from continuing operations recorded in the consolidated statements of operations with the amounts computed at the statutory federal tax rates for each year: 2017 2016 Federal tax benefit at statutory rate $ (2,830,000 ) $ (4,167,000 ) State tax benefit, net of federal tax (142,000 ) (293,000 ) Permanent differences 39,000 43,000 Change in statutory rate 86,000 216,000 Change in valuation allowance (1,934,000 ) 4,075,000 Change in federal tax rate 4,747,000 - Other 34,000 126,000 Benefit for income taxes $ - $ - Tax affected components of deferred tax assets and deferred tax liabilities at December 31, 2017 and 2016 were as follows: 2017 2016 Deferred tax assets: Equity based compensation $ 170,000 $ 254,000 Allowance for doubtful accounts 493,000 3,462,000 Lease merchandise 779,000 813,000 Fixed assets 4,000 11,000 Lease Impairment 256,000 1,135,000 Deferred rent 2,000 - Accrued expenses 45,000 - Federal loss carry-forwards 6,302,000 4,668,000 State loss carry forward 696,000 338,000 Gross deferred tax assets 8,747,000 10,681,000 Valuation allowance (8,747,000 ) (10,681,000 ) Net deferred tax assets $ - $ - Based on consideration of the available evidence including historical losses a valuation allowance has been recognized to offset deferred tax assets, as management was unable to conclude that realization of deferred tax assets were more likely than not. As of December 31, 2017, the Company has federal net operating loss carryforwards of approximately $30,008,000 and state net operating loss carryforwards of approximately $16,011,000 available to offset future taxable income which expire from 2014 to 2037. 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The Company has performed a formal Section 382 study and determined an ownership change has occurred. The Company files tax returns in the U.S. federal jurisdiction and various states. At December 31, 2017, federal tax returns remained open for Internal Revenue Service review for tax years after 2013, while state tax returns remain open for review by state taxing authorities for tax years after 2013. There were no federal or state income tax audits being conducted as of December 31, 2017. Under the 2017 tax reform bill signed into law on December 22, 2017, corporations will be taxed at a flat rate of 21%. The 21% rate will be applied for tax years beginning January 1, 2018. For tax years prior to 2018, a tiered tax bracket structure was used with tax rates ranging from 15% to 35% depending on the amount of corporate income subject to tax for the year. Deferred tax assets and deferred tax liabilities were revalued using enacted tax rate(s) expected to apply to taxable income in the period in which the deferred tax asset/liability is expected to be settled or realized. The effects of the change in tax rates on deferred tax balances were recognized through continuing operations in the period in which the new legislation was enacted. As the law was enacted on December 22, 2017, the impact to the net deferred tax assets due to the change in tax rate was recognized in the financial statements period ending December 31, 2017. Consequently, we have recorded a decrease related to the deferred income tax assets and the valuation allowance of $4,747,000 for the year ended December 31, 2017 to reflect these changes. The Company completed its analysis and review of all tax positions taken through December 31, 2017 and does not believe that there are any unrecognized tax benefits related to tax positions taken on its income tax returns.</t>
  </si>
  <si>
    <t>Commitments</t>
  </si>
  <si>
    <t>Commitments [Abstract]</t>
  </si>
  <si>
    <t>COMMITMENTS</t>
  </si>
  <si>
    <t xml:space="preserve">10. COMMITMENTS: Lease Commitments FlexShopper entered into a lease, as amended, for office space through June 2019. On March 14, 2017, FlexShopper amended the lease agreement for an additional suite in an adjoining building. On September 1, 2015, FlexShopper entered into a 48 month lease for additional office space in Fort Lauderdale, Florida to accommodate its call and customer service center. On August 25, 2017, FlexShopper entered into a 12 month lease with two additional three year options for retail store space in West Palm Beach, Florida. The rental expense for the years ended December 31, 2017 and 2016 was approximately $331,900 and $274,300, respectively. At December 31, 2017, the future minimum annual lease payments are approximately as follows:
2018 $ 256,385
2019 144,201
$ 400,586 </t>
  </si>
  <si>
    <t>Subsequent Events</t>
  </si>
  <si>
    <t>Subsequent Event [Abstract]</t>
  </si>
  <si>
    <t>SUBSEQUENT EVENT</t>
  </si>
  <si>
    <t>11. SUBSEQUENT EVENTS Amendment to Credit Agreement On July 31, 2018, FlexShopper, through a wholly-owned indirect subsidiary, entered into Amendment No. 7 (the “Amendment”) to the Credit Agreement. The Amendment amended the Credit Agreement provides that, among other things, if the Company raises at least $20 million in equity funding (the “Equity Raise”) on or before August 31, 2018, the Commitment Termination Date (as defined in the Credit Agreement) will be extended to February 28, 2021; provided, however, if the Equity Raise is not completed on or before August 31, 2018, the Commitment Termination Date will be a date determined by the Administrative Agent in its sole discretion, but in no event earlier than August 31, 2018 or later than February 28, 2021. In addition, upon completion of the Equity Raise, the interest rate charged will be reduced to LIBOR plus eleven percent (11%) per annum. The Commitment Maturity Date (as defined in the Credit Agreement) is one year after the Commitment Termination Date. Modification to Promissory Note On July 5, 2018, FlexShopper, pursuant to the terms of the Promissory Note, received a 30-day written notice for payment of principal and interest from NRNS Capital Holdings LLC (“NRNS”). On July 31, 2018, NRNS rescinded notice and extended the payment in full of all principal and interest under NRNS’ Note (as described in Note 5) until on or before August 31, 2018 (or any later date agreed to by NRNS). In consideration of the extension, FlexShopper agreed that from July 31, 2018 until August 31, 2018, the unpaid principal balance of the Note will bear interest at a rate equal to five percent (5.00%) per annum in excess of the non-default rate of interest from time to time in effect under the Senior Credit Agreement (as defined in the Note). Pursuant to the terms of the subordinated promissory notes, repayment is not permitted and remedies are not available, other than default interest, without the consent of the Credit Agreement lender.</t>
  </si>
  <si>
    <t>11. SUBSEQUENT EVENT: On January 9, 2018, the Credit Agreement was modified to extend the Commitment Termination Date from April 1, 2018 to August 31, 2018. (See Note 5) On January 29, 2018 and January 30, 2018, the Company entered into letter agreements with Russ Heiser, the Company’s Chief Financial Officer, and NRNS Capital Holdings LLC (“NRNS”), respectively (such letter agreements, together, the “Commitment Letters”), pursuant to which the Company issued a subordinated promissory note to each of Mr. Heiser and NRNS (together, the “Notes”). The Commitment Letters provide that Mr. Heiser and NRNS each shall make advances to the Company under the applicable Note in aggregate amounts up to $1,000,000 and $2,500,000, respectively. Such amounts may be drawn by the Company until July 31, 2018 in one or more advances. Upon issuance of the Notes, the Company drew $500,000 on the Note held by Mr. Heiser and $2,500,000 on the Note held by NRNS. Payments of principal and accrued interest are due and payable by the Company upon 30 days’ prior written notice from the applicable noteholder and the Company can prepay principal and interest at any time without penalty.</t>
  </si>
  <si>
    <t>Summary of Significant Accounting Policies (Policies)</t>
  </si>
  <si>
    <t>Principles of Consolidation</t>
  </si>
  <si>
    <t>Principles of Consolidation -</t>
  </si>
  <si>
    <t xml:space="preserve">Principles of Consolidation - </t>
  </si>
  <si>
    <t>Estimates</t>
  </si>
  <si>
    <t>Estimates -</t>
  </si>
  <si>
    <t>Estimates –</t>
  </si>
  <si>
    <t>Revenue Recognition</t>
  </si>
  <si>
    <t>Accounts Receivable and Allowance for Doubtful Accounts</t>
  </si>
  <si>
    <t>Accounts Receivable and Allowance for Doubtful Accounts -
June 30, December 31, 2017
Accounts receivable $ 9,905,651 $ 6,399,233
Allowance for doubtful accounts (5,800,968 ) (2,139,765 )
Accounts receivable, net $ 4,104,683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3,013,914 and $7,442,190 for the three and six months ended June 30, 2018, respectively, and $7,162,533 and $13,580,054 for the three and six months ended June 30, 2017, respectively.</t>
  </si>
  <si>
    <t>Accounts Receivable and Allowance for Doubtful Accounts –
December 31, December 31,
Accounts receivable $ 6,399,233 $ 11,690,495
Allowance for doubtful accounts (2,139,765 ) (9,508,708 )
Accounts receivable, net $ 4,259,468 $ 2,181,787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The allowance for bad debt at January 1, 2016 was $4,727,278. During the years ended December 31, 2017 and 2016, $26,504,150 and $8,499,812 of accounts receivable balances, respectively, were charged off against the allowance. During the years ended December 31, 2017 and 2016, the provision for bad debts was $19,135,207 and $13,281,242, respectively.</t>
  </si>
  <si>
    <t>Lease Merchandise</t>
  </si>
  <si>
    <t>Lease Merchandise - The net leased merchandise balances consisted of the following as of June 30, 2018 and December 31, 2017:
June 30, December 31, 2017
Lease merchandise at cost $ 34,655,190 $ 34,501,555
Accumulated depreciation (15,050,985 ) (11,974,953 )
Impairment reserve (1,797,622 ) (1,111,280 )
Lease merchandise, net $ 17,806,583 $ 21,415,322 Lease merchandise at cost represents the undepreciated cost of rental merchandise at the time of sale.</t>
  </si>
  <si>
    <t>Lease Merchandise –
December 31, December 31,
Lease merchandise at cost $ 34,501,555 $ 33,264,810
Accumulated depreciation (11,974,953 ) (11,578,267 )
Impairment reserve (1,111,280 ) (3,116,083 )
Lease merchandise, net $ 21,415,322 $ 18,570,460 Cost of lease merchandise sold represents the undepreciated cost of rental merchandise at the time of sale.</t>
  </si>
  <si>
    <t>Deferred Debt Issuance Costs</t>
  </si>
  <si>
    <t>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line method over the remaining term of the related debt, which approximates the effective interest method. Amortization, which is included in interest expense, was $35,000 for the six months ended June 30, 2018.</t>
  </si>
  <si>
    <t>Intangible Assets</t>
  </si>
  <si>
    <t>Intangible Assets -</t>
  </si>
  <si>
    <t>Software Costs</t>
  </si>
  <si>
    <t xml:space="preserve">Software Costs - </t>
  </si>
  <si>
    <t>Operating Expenses</t>
  </si>
  <si>
    <t>Operating Expenses -</t>
  </si>
  <si>
    <t xml:space="preserve">Operating Expenses – </t>
  </si>
  <si>
    <t>Marketing Costs</t>
  </si>
  <si>
    <t>Marketing Costs Marketing costs, primarily consisting of advertising, are charged to expense as incurred.</t>
  </si>
  <si>
    <t xml:space="preserve">Marketing </t>
  </si>
  <si>
    <t>Per Share Data</t>
  </si>
  <si>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Six Months ended
June 30,
2018 2017
Series 1 Convertible Preferred Stock 145,197 147,417
Series 2 Convertible Preferred Stock 2,710,124 2,710,124
Series 2 Convertible Preferred Stock issuable upon exercise of warrants 54,217 54,217
Common Stock Options 426,400 297,900
Common Stock Warrants 377,303 511,553
3,713,241 3,721,211</t>
  </si>
  <si>
    <t>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7 2016
Series 1 Convertible Preferred Stock 145,197 147,417
Series 2 Convertible Preferred Stock 2,710,124 2,710,124
Series 2 Convertible Preferred Stock issuable upon exercise of warrants 54,217 54,217
Options 335,900 411,600
Warrants 511,553 511,553
3,756,991 3,834,911</t>
  </si>
  <si>
    <t>Stock-Based Compensation</t>
  </si>
  <si>
    <t>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t>
  </si>
  <si>
    <t>Stock 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7.</t>
  </si>
  <si>
    <t>Fair Value of Financial Instruments</t>
  </si>
  <si>
    <t>Fair Value of Financial Instruments -</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8, and 2017, the Company had not recorded any unrecognized tax benefits. Interest and penalties related to liabilities for uncertain tax positions will be charged to interest and operating expenses, respectively.</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 Interest and penalties related to liabilities for uncertain tax positions will be charged to interest and operating expenses, respectively.</t>
  </si>
  <si>
    <t>Recent Accounting Pronouncements</t>
  </si>
  <si>
    <t>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Recent Accounting Pronouncements –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Summary of Significant Accounting Policies (Tables)</t>
  </si>
  <si>
    <t>Schedule of accounts receivable</t>
  </si>
  <si>
    <t xml:space="preserve">June 30, December 31, 2017
Accounts receivable $ 9,905,651 $ 6,399,233
Allowance for doubtful accounts (5,800,968 ) (2,139,765 )
Accounts receivable, net $ 4,104,683 $ 4,259,468 </t>
  </si>
  <si>
    <t xml:space="preserve">December 31, December 31,
Accounts receivable $ 6,399,233 $ 11,690,495
Allowance for doubtful accounts (2,139,765 ) (9,508,708 )
Accounts receivable, net $ 4,259,468 $ 2,181,787 </t>
  </si>
  <si>
    <t>Schedule of net leased merchandise</t>
  </si>
  <si>
    <t xml:space="preserve">June 30, December 31, 2017
Lease merchandise at cost $ 34,655,190 $ 34,501,555
Accumulated depreciation (15,050,985 ) (11,974,953 )
Impairment reserve (1,797,622 ) (1,111,280 )
Lease merchandise, net $ 17,806,583 $ 21,415,322 </t>
  </si>
  <si>
    <t xml:space="preserve">December 31, December 31,
Lease merchandise at cost $ 34,501,555 $ 33,264,810
Accumulated depreciation (11,974,953 ) (11,578,267 )
Impairment reserve (1,111,280 ) (3,116,083 )
Lease merchandise, net $ 21,415,322 $ 18,570,460 </t>
  </si>
  <si>
    <t>Schedule of anti-dilutive securities excluded from computation of earnings per share</t>
  </si>
  <si>
    <t xml:space="preserve">Six Months ended
June 30,
2018 2017
Series 1 Convertible Preferred Stock 145,197 147,417
Series 2 Convertible Preferred Stock 2,710,124 2,710,124
Series 2 Convertible Preferred Stock issuable upon exercise of warrants 54,217 54,217
Common Stock Options 426,400 297,900
Common Stock Warrants 377,303 511,553
3,713,241 3,721,211 </t>
  </si>
  <si>
    <t>Year ended
2017 2016
Series 1 Convertible Preferred Stock 145,197 147,417
Series 2 Convertible Preferred Stock 2,710,124 2,710,124
Series 2 Convertible Preferred Stock issuable upon exercise of warrants 54,217 54,217
Options 335,900 411,600
Warrants 511,553 511,553
3,756,991 3,834,911</t>
  </si>
  <si>
    <t>Property and Equipment (Tables)</t>
  </si>
  <si>
    <t>Schedule of property and equipment</t>
  </si>
  <si>
    <t xml:space="preserve">Estimated Useful Lives June 30, December 31,
Furniture, fixtures and vehicle 2-5 years $ 155,165 $ 153,909
Website and internal use software 3 years 6,835,158 5,827,771
Computers and software 3-7 years 704,407 691,499
7,694,730 6,673,179
Less: accumulated depreciation and amortization (4,621,681 ) (3,725,015 )
$ 3,073,049 $ 2,948,164 </t>
  </si>
  <si>
    <t>Estimated Useful Lives December 31, 2017 December 31, 2016
Furniture, fixtures and vehicle 2-5 years $ 153,909 $ 98,564
Website and internal use software 3 years 5,827,771 3,933,600
Computers and software 3-7 years 691,499 619,477
6,673,179 4,651,641
Less: accumulated depreciation and amortization (3,725,015 ) (2,111,127 )
$ 2,948,164 $ 2,540,514</t>
  </si>
  <si>
    <t>Stock Options (Tables)</t>
  </si>
  <si>
    <t>Schedule of information about stock options</t>
  </si>
  <si>
    <t xml:space="preserve">Number of options Weighted average exercise Weighted average contractual term (years) Aggregate intrinsic
Outstanding at January 1, 2018 335,900 $ 5.61
Granted 109,500 3.12
Canceled/Forfeited (19,000 ) 4.61
Outstanding at June 30, 2018 426,400 $ 5.02 7.36 $ 59,192
Vested and exercisable at June 30, 2018 275,034 $ 5.86 6.25 $ 37,302
Vested and exercisable at June 30, 2018 and expected to vest thereafter 426,400 $ 5.02 7.36 $ 59,193 </t>
  </si>
  <si>
    <t xml:space="preserve"> Number of Weighted Weighted Aggregate Outstanding at January 1, 2016 406,700 $ 8.50 Granted 70,700 5.70 Forfeited (40,800 ) 6.70 Exercised (25,000 ) 1.70 Outstanding at December 31, 2016 411,600 8.63 Granted 106,000 4.24 Forfeited (16,700 ) 6.01 Expired (160,000 ) 12.50 Exercised (5,000 ) 3.00 Outstanding at December 31, 2017 335,900 $ 5.61 7.19 $ 52,500 Vested and exercisable at December 31, 2017 212,500 $ 6.27 6.01 $ 52,500 Vested and
exercisable at December 31, 2017 and expected to vest thereafter 331,600 $ 5.61 7.19 $ 52.500 </t>
  </si>
  <si>
    <t>Schedule of option input into a Black Scholes option pricing model</t>
  </si>
  <si>
    <t>Exercise price $ 2.95 to $ 4.35
Expected life 6 years
Expected volatility 38 %
Dividend yield 0 %
Risk-free interest rate 2.27% to 2.88 %</t>
  </si>
  <si>
    <t xml:space="preserve"> 2016 2017 Exercise price $ 4.90 to $6.60 $ 4.02 to$ 5.25 Expected life 5.5 years 5.8 years Expected volatility 38 % 38 % Dividend yield 0 % 0 % Risk-free interest rate 1.13% to 1.73 % 1.89% to 2.06 %</t>
  </si>
  <si>
    <t>Warrants (Tables)</t>
  </si>
  <si>
    <t>Schedule of warrants, valuation assumptions</t>
  </si>
  <si>
    <t>Exercise price $ 1,250 Expected life 7 years Expected volatility 38 % Dividend yield 0 % Risk-free interest rate 1.35 %</t>
  </si>
  <si>
    <t>Schedule of outstanding stock warrants</t>
  </si>
  <si>
    <t xml:space="preserve">Series 2 Preferred Weighted Average
Exercise Common Stock Warrants Stock Warrants Remaining
Price Outstanding Outstanding Contractual Life
$ 10.00 200,000 1 years
$ 5.50 177,303 3 years
$ 1,250 - 439 5 years
377,303 439 </t>
  </si>
  <si>
    <t xml:space="preserve">Exercise Common Stock Warrants Series 2 Preferred Stock Warrants Weighted Average Remaining
Price Outstanding Outstanding Contractual Life
$ 11.00 134,250 1 years
$ 10.00 200,000 3 years
$ 5.50 177,303 4 years
$ 1,250 - 439 6 years
511,553 439 </t>
  </si>
  <si>
    <t>Income Taxes (Tables)</t>
  </si>
  <si>
    <t>Schedule of reconciliation of the benefit for income taxes from continuing operations</t>
  </si>
  <si>
    <t xml:space="preserve"> 2017 2016 Federal tax benefit at statutory rate $ (2,830,000 ) $ (4,167,000 ) State tax benefit, net of federal tax (142,000 ) (293,000 ) Permanent differences 39,000 43,000 Change in statutory rate 86,000 216,000 Change in valuation allowance (1,934,000 ) 4,075,000 Change in federal tax rate 4,747,000 - Other 34,000 126,000 Benefit for income taxes $ - $ - </t>
  </si>
  <si>
    <t>Schedule of deferred tax assets and liabilities</t>
  </si>
  <si>
    <t xml:space="preserve"> 2017 2016 Deferred tax assets: Equity based compensation $ 170,000 $ 254,000 Allowance for doubtful accounts 493,000 3,462,000 Lease merchandise 779,000 813,000 Fixed assets 4,000 11,000 Lease Impairment 256,000 1,135,000 Deferred rent 2,000 - Accrued expenses 45,000 - Federal loss carry-forwards 6,302,000 4,668,000 State loss carry forward 696,000 338,000 Gross deferred tax assets 8,747,000 10,681,000 Valuation allowance (8,747,000 ) (10,681,000 ) Net deferred tax assets $ - $ - </t>
  </si>
  <si>
    <t>Commitments (Tables)</t>
  </si>
  <si>
    <t>Schedule of future minimum annual lease payments</t>
  </si>
  <si>
    <t xml:space="preserve">2018 $ 256,385
2019 144,201
$ 400,586 </t>
  </si>
  <si>
    <t>Business (Details)</t>
  </si>
  <si>
    <t>Jun. 30, 2018USD ($)</t>
  </si>
  <si>
    <t>Business (Textual)</t>
  </si>
  <si>
    <t>Limited liability percentage of FlexShopper, LLC</t>
  </si>
  <si>
    <t>100.00%</t>
  </si>
  <si>
    <t>Ability to borrow additional funds</t>
  </si>
  <si>
    <t>Subordinated promissory notes, description</t>
  </si>
  <si>
    <t>The holder of one of its subordinated promissory notes (as described in Notes 5 and 13) provided the Company with a 30-day written notice for payment of $2.5 million of principal and accrued interest. Repayment has been extended to August 31, 2018.</t>
  </si>
  <si>
    <t>Summary of Significant Accounting Policies (Details) - USD ($)</t>
  </si>
  <si>
    <t>Allowance for doubtful accounts</t>
  </si>
  <si>
    <t>Summary of Significant Accounting Policies (Details 1) - USD ($)</t>
  </si>
  <si>
    <t>Lease merchandise at cost</t>
  </si>
  <si>
    <t>Accumulated depreciation</t>
  </si>
  <si>
    <t>Impairment reserve</t>
  </si>
  <si>
    <t>Summary of Significant Accounting Policies (Details 2)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Textual) - USD ($)</t>
  </si>
  <si>
    <t>1 Months Ended</t>
  </si>
  <si>
    <t>Jan. 30, 2018</t>
  </si>
  <si>
    <t>Summary of Significant Accounting Policies (Textual)</t>
  </si>
  <si>
    <t>Amortization method</t>
  </si>
  <si>
    <t>Straight line method</t>
  </si>
  <si>
    <t>Accounts receivable charged off against allowance</t>
  </si>
  <si>
    <t>Allowance for bad debt</t>
  </si>
  <si>
    <t>Provision for bad debts</t>
  </si>
  <si>
    <t>Impairment charge</t>
  </si>
  <si>
    <t>Amortization</t>
  </si>
  <si>
    <t>Capitalized software costs</t>
  </si>
  <si>
    <t>Concentration risk, percentage</t>
  </si>
  <si>
    <t>50.00%</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Revenue recognition, description</t>
  </si>
  <si>
    <t>Through a 90 day same as cash option, an early purchase option, or through payments of all required lease payments, generally 52 weeks, for ownership.</t>
  </si>
  <si>
    <t>Useful life of patent</t>
  </si>
  <si>
    <t>10 years</t>
  </si>
  <si>
    <t>Debt issuance costs</t>
  </si>
  <si>
    <t>Interest expense</t>
  </si>
  <si>
    <t>Property and Equipment (Details) - USD ($)</t>
  </si>
  <si>
    <t>Property, Plant and Equipment [Line Items]</t>
  </si>
  <si>
    <t>Property and equipment, gross</t>
  </si>
  <si>
    <t>Less: accumulated depreciation and amortization</t>
  </si>
  <si>
    <t>Property and equipment, net</t>
  </si>
  <si>
    <t>Furniture, fixtures and vehicle [Member]</t>
  </si>
  <si>
    <t>Furniture, fixtures and vehicle [Member] | Minimum [Member]</t>
  </si>
  <si>
    <t>Estimated Useful Lives</t>
  </si>
  <si>
    <t>2 years</t>
  </si>
  <si>
    <t>Furniture, fixtures and vehicle [Member] | Maximum [Member]</t>
  </si>
  <si>
    <t>5 years</t>
  </si>
  <si>
    <t>Website and internal use software [Member]</t>
  </si>
  <si>
    <t>3 years</t>
  </si>
  <si>
    <t>Computers and software [Member]</t>
  </si>
  <si>
    <t>Computers and software [Member] | Minimum [Member]</t>
  </si>
  <si>
    <t>Computers and software [Member] | Maximum [Member]</t>
  </si>
  <si>
    <t>7 years</t>
  </si>
  <si>
    <t>Property and Equipment (Details Textual) - USD ($)</t>
  </si>
  <si>
    <t>Property and Equipment (Textual)</t>
  </si>
  <si>
    <t>Depreciation and amortization expense</t>
  </si>
  <si>
    <t>Loans Payable to Shareholder (Details) - USD ($)</t>
  </si>
  <si>
    <t>Jun. 13, 2016</t>
  </si>
  <si>
    <t>Feb. 11, 2016</t>
  </si>
  <si>
    <t>Loans Payable to Shareholder (Textual)</t>
  </si>
  <si>
    <t>Promissory Note [Member]</t>
  </si>
  <si>
    <t>Promissory note, face amount</t>
  </si>
  <si>
    <t>Interest rate of promissory note</t>
  </si>
  <si>
    <t>15.00%</t>
  </si>
  <si>
    <t>Promissory Notes (Details) - USD ($)</t>
  </si>
  <si>
    <t>Jan. 29, 2018</t>
  </si>
  <si>
    <t>Promissory Notes (Textual)</t>
  </si>
  <si>
    <t>Commitment fee, percentage</t>
  </si>
  <si>
    <t>1.00%</t>
  </si>
  <si>
    <t>Aggregate commitment fee amount</t>
  </si>
  <si>
    <t>Description of credit facility</t>
  </si>
  <si>
    <t>Payments of principal and accrued interest are due and payable by the Company upon 30 days' prior written notice from the applicable noteholder and the Company can prepay principal and interest at any time without penalty.</t>
  </si>
  <si>
    <t>Interest expense on promissory notes</t>
  </si>
  <si>
    <t>Senior Credit Agreement [Member]</t>
  </si>
  <si>
    <t>Interest rate</t>
  </si>
  <si>
    <t>15.90%</t>
  </si>
  <si>
    <t>Mr. Heiser [Member]</t>
  </si>
  <si>
    <t>Commitment letters aggregate amounts</t>
  </si>
  <si>
    <t>NRNS [Member]</t>
  </si>
  <si>
    <t>3.00%</t>
  </si>
  <si>
    <t>Issuance of notes, description</t>
  </si>
  <si>
    <t>The Company drew $500,000 and a subsequent $500,000 on February 20, 2018 on the Note held by Mr. Heiser and $2,500,000 on the Note held by NRNS.</t>
  </si>
  <si>
    <t>Loan Payable Under Credit Agreement (Details) - USD ($)</t>
  </si>
  <si>
    <t>Apr. 03, 2018</t>
  </si>
  <si>
    <t>Mar. 06, 2015</t>
  </si>
  <si>
    <t>Sep. 30, 2017</t>
  </si>
  <si>
    <t>Sep. 30, 2016</t>
  </si>
  <si>
    <t>Loan Payable Under Credit Agreement (Textual)</t>
  </si>
  <si>
    <t>Repayment of loans payable</t>
  </si>
  <si>
    <t>Credit Agreement [Member]</t>
  </si>
  <si>
    <t>Borrowed from lender</t>
  </si>
  <si>
    <t>Term of debt</t>
  </si>
  <si>
    <t>Funded amount</t>
  </si>
  <si>
    <t>Fifth amendment to credit agreement, description</t>
  </si>
  <si>
    <t>On January 27, 2017, FlexShopper entered into a fifth amendment to the Credit Agreement (the "Omnibus Amendment"). The Omnibus Amendment amended the Credit Agreement to, among other things, (1) extend the date after which the Company may no longer borrow additional funds (the "Commitment Termination Date") from May 6, 2017 to April 1, 2018 (with a one-time right of extension by the Lender up to August 31, 2018 that was exercised by the Lender on January 9,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hese modified covenants consist of a reduction of Equity Book Value to be not less than the sum of $6 million and 20% of any additional equity capital invested into the Company after December 31, 2016; maintaining at least $1.5 million in Unrestricted Cash; and the ratio of Consolidated Total Debt to Equity Book Value not exceeding 4.75:1. The date upon which we must repay all remaining amounts owing under the Credit Agreement (the "Commitment Maturity Date") is one year after the Commitment Termination Date.</t>
  </si>
  <si>
    <t>On January 27, 2017, FlexShopper entered into a fifth amendment to the Credit Agreement (the "Omnibus Amendment"). The Omnibus Amendment amended the Credit Agreement to, among other things, (1) extend the Commitment Termination Date from May 6, 2017 to April 1, 2018 (with a one-time right of extension by the lenders up to August 31,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hese modified covenants consist of a reduction of Equity Book Value to not be less than the sum of $6 million and 20% of any additional equity capital invested into the Company after December 31, 2016; maintaining at least $1.5 million in Unrestricted Cash; and the ratio of Consolidated Total Debt to Equity Book Value not exceeding 4.75:1. The Company was in compliance with its covenants as of December 31, 2017. The Company had $1,061,000 available under the Credit Agreement as of December 31, 2017.</t>
  </si>
  <si>
    <t>Fifth amendment to credit agreement value</t>
  </si>
  <si>
    <t>Sixth amendment provided to warrants</t>
  </si>
  <si>
    <t>Exercise price of warrants</t>
  </si>
  <si>
    <t>Capital Structure (Details) - USD ($)</t>
  </si>
  <si>
    <t>Nov. 09, 2017</t>
  </si>
  <si>
    <t>May 10, 2017</t>
  </si>
  <si>
    <t>Jun. 24, 2016</t>
  </si>
  <si>
    <t>Jun. 10, 2016</t>
  </si>
  <si>
    <t>Oct. 24, 2016</t>
  </si>
  <si>
    <t>Jan. 31, 2007</t>
  </si>
  <si>
    <t>Capital Structure (Textual)</t>
  </si>
  <si>
    <t>Common stock, shares authorized (in shares)</t>
  </si>
  <si>
    <t>Reverse stock split, description</t>
  </si>
  <si>
    <t>One-for-10</t>
  </si>
  <si>
    <t>Warrant [Member]</t>
  </si>
  <si>
    <t>Common stock warrants outstanding</t>
  </si>
  <si>
    <t>Series 2 preferred stock warrants outstanding</t>
  </si>
  <si>
    <t>Director [Member]</t>
  </si>
  <si>
    <t>Preferred stock, par value (in dollars per share)</t>
  </si>
  <si>
    <t>Preferred stock, shares authorized (in shares)</t>
  </si>
  <si>
    <t>Common Stock [Member]</t>
  </si>
  <si>
    <t>Common stock voting rights, description</t>
  </si>
  <si>
    <t>Each share of Common Stock entitles the holder to one vote at all stockholder meetings.</t>
  </si>
  <si>
    <t>Common stock shares, description</t>
  </si>
  <si>
    <t>The Company was authorized to issue 100,000,000 shares of $0.0001 par value common stock.</t>
  </si>
  <si>
    <t>Proceeds from sale of stock</t>
  </si>
  <si>
    <t>Sale of common stock shares</t>
  </si>
  <si>
    <t>Purchase price per share</t>
  </si>
  <si>
    <t>Preferred stock conversion into common stock, shares</t>
  </si>
  <si>
    <t>Convertible preferred stock, terms of conversion, description</t>
  </si>
  <si>
    <t>239,405 shares of Series 1 Convertible Preferred Stock outstanding, which are convertible into 145,197 shares of common stock.</t>
  </si>
  <si>
    <t>Convertible, conversion price per share</t>
  </si>
  <si>
    <t>Preferred stock, shares outstanding</t>
  </si>
  <si>
    <t>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t>
  </si>
  <si>
    <t>Convertible preferred stock, shares issued upon conversion</t>
  </si>
  <si>
    <t>Gross proceeds</t>
  </si>
  <si>
    <t>Additional sale of shares</t>
  </si>
  <si>
    <t>Cumulative dividends</t>
  </si>
  <si>
    <t>Series 2 Convertible Preferred Stock [Member] | Warrant [Member]</t>
  </si>
  <si>
    <t>Stock Options (Details) - Stock option [Member] - USD ($)</t>
  </si>
  <si>
    <t>Share-based Compensation Arrangement by Share-based Payment Award [Line Items]</t>
  </si>
  <si>
    <t>Number of options, Outstanding</t>
  </si>
  <si>
    <t>Number of options, Granted</t>
  </si>
  <si>
    <t>Number of options, Canceled/Forfeited</t>
  </si>
  <si>
    <t>Number of options, Expired</t>
  </si>
  <si>
    <t>Number of options, Exercised</t>
  </si>
  <si>
    <t>Number of options, Vested and exercisable</t>
  </si>
  <si>
    <t>Number of options, Vested and exercisable and expected to vest thereafter</t>
  </si>
  <si>
    <t>Weighted average exercise price, Outstanding</t>
  </si>
  <si>
    <t>Weighted average exercise price, Granted</t>
  </si>
  <si>
    <t>Weighted average exercise price, Canceled/Forfeited</t>
  </si>
  <si>
    <t>Weighted average exercise price, Expired</t>
  </si>
  <si>
    <t>Weighted average exercise price, Exercised</t>
  </si>
  <si>
    <t>Weighted average exercise price, Vested and exercisable</t>
  </si>
  <si>
    <t>Weighted average exercise price, Vested and exercisable and expected to vest thereafter</t>
  </si>
  <si>
    <t>Weighted average contractual term (years), Outstanding</t>
  </si>
  <si>
    <t>7 years 4 months 9 days</t>
  </si>
  <si>
    <t>7 years 2 months 8 days</t>
  </si>
  <si>
    <t>Weighted average contractual term (yeasrs), Vested and exercisable</t>
  </si>
  <si>
    <t>6 years 2 months 30 days</t>
  </si>
  <si>
    <t>6 years 4 days</t>
  </si>
  <si>
    <t>Weighted average contractual term (years), Vested and exercisable and expected to vest thereafter</t>
  </si>
  <si>
    <t>Aggregate intrinsic value, Outstanding</t>
  </si>
  <si>
    <t>Aggregate intrinsic value, Vested and exercisable</t>
  </si>
  <si>
    <t>Aggregate intrinsic value, Vested and exercisable and expected to vest thereafter</t>
  </si>
  <si>
    <t>Stock Options (Details 1) - Stock option [Member] - $ / shares</t>
  </si>
  <si>
    <t>Expected life</t>
  </si>
  <si>
    <t>6 years</t>
  </si>
  <si>
    <t>5 years 9 months 18 days</t>
  </si>
  <si>
    <t>5 years 6 months</t>
  </si>
  <si>
    <t>Expected volatility</t>
  </si>
  <si>
    <t>38.00%</t>
  </si>
  <si>
    <t>Dividend yield</t>
  </si>
  <si>
    <t>0.00%</t>
  </si>
  <si>
    <t>Minimum [Member]</t>
  </si>
  <si>
    <t>Exercise price</t>
  </si>
  <si>
    <t>Risk-free interest rate</t>
  </si>
  <si>
    <t>2.27%</t>
  </si>
  <si>
    <t>1.89%</t>
  </si>
  <si>
    <t>1.13%</t>
  </si>
  <si>
    <t>Maximum [Member]</t>
  </si>
  <si>
    <t>2.88%</t>
  </si>
  <si>
    <t>2.06%</t>
  </si>
  <si>
    <t>1.73%</t>
  </si>
  <si>
    <t>Stock Options (Details Textual) - USD ($)</t>
  </si>
  <si>
    <t>Apr. 26, 2018</t>
  </si>
  <si>
    <t>Mar. 26, 2015</t>
  </si>
  <si>
    <t>Oct. 31, 2009</t>
  </si>
  <si>
    <t>Stock Options (Textual)</t>
  </si>
  <si>
    <t>Weighted average grant date fair value of options granted</t>
  </si>
  <si>
    <t>Unrecognized compensation cost related to non vested options</t>
  </si>
  <si>
    <t>Remaining Contractual Life</t>
  </si>
  <si>
    <t>2 years 2 months 12 days</t>
  </si>
  <si>
    <t>2 years 1 month 13 days</t>
  </si>
  <si>
    <t>Compensation expense</t>
  </si>
  <si>
    <t>Stock options granted period, description</t>
  </si>
  <si>
    <t>Options granted under the 2018 Plan and the Prior Plans vest over periods ranging from immediately upon grant to a three-year period and expire ten years from date of grant.</t>
  </si>
  <si>
    <t>Options granted under the Plans vest over periods ranging from immediately upon grant to a three year period and expire ten years from date of grant.</t>
  </si>
  <si>
    <t>2015 Stock Option Plan [Member]</t>
  </si>
  <si>
    <t>Common shares authorized for issuance (in shares)</t>
  </si>
  <si>
    <t>2018 Omnibus Equity Compensation Plan [Member]</t>
  </si>
  <si>
    <t>Issuance of shares</t>
  </si>
  <si>
    <t>2007 Omnibus Equity Compensation Plan [Member]</t>
  </si>
  <si>
    <t>Warrants (Details) - Warrant [Member]</t>
  </si>
  <si>
    <t>Dec. 31, 2017$ / shares</t>
  </si>
  <si>
    <t>Class of Warrant or Right [Line Items]</t>
  </si>
  <si>
    <t>1.35%</t>
  </si>
  <si>
    <t>Warrants (Details 1) - Warrants [Member] - $ / shares</t>
  </si>
  <si>
    <t>Common Stock Warrants Outstanding</t>
  </si>
  <si>
    <t>Series 2 Preferred Stock Warrants Outstanding</t>
  </si>
  <si>
    <t>Exercise Price $ 11.00 [Member]</t>
  </si>
  <si>
    <t>Exercise Price</t>
  </si>
  <si>
    <t>Weighted Average Remaining Contractual Life</t>
  </si>
  <si>
    <t>1 year</t>
  </si>
  <si>
    <t>Exercise Price $ 10.00 [Member]</t>
  </si>
  <si>
    <t>Exercise price $ 5.50 [Member]</t>
  </si>
  <si>
    <t>4 years</t>
  </si>
  <si>
    <t>Exercise price 1,250 [Member]</t>
  </si>
  <si>
    <t>Warrants (Details Textual) - USD ($)</t>
  </si>
  <si>
    <t>Warrants (Textual)</t>
  </si>
  <si>
    <t>Fair value of each warrant</t>
  </si>
  <si>
    <t>Warrant total fair value</t>
  </si>
  <si>
    <t>Income Taxes (Details) - USD ($)</t>
  </si>
  <si>
    <t>Federal tax benefit at statutory rate</t>
  </si>
  <si>
    <t>State tax benefit, net of federal tax</t>
  </si>
  <si>
    <t>Permanent differences</t>
  </si>
  <si>
    <t>Change in statutory rate</t>
  </si>
  <si>
    <t>Change in valuation allowance</t>
  </si>
  <si>
    <t>Change in federal tax rate</t>
  </si>
  <si>
    <t>Other</t>
  </si>
  <si>
    <t>Benefit for income taxes</t>
  </si>
  <si>
    <t>Income Taxes (Details 1) - USD ($) $ in Thousands</t>
  </si>
  <si>
    <t>Deferred tax assets:</t>
  </si>
  <si>
    <t>Equity based compensation</t>
  </si>
  <si>
    <t>Fixed assets</t>
  </si>
  <si>
    <t>Lease Impairment</t>
  </si>
  <si>
    <t>Deferred rent</t>
  </si>
  <si>
    <t>Federal loss carry-forwards</t>
  </si>
  <si>
    <t>State loss carry forward</t>
  </si>
  <si>
    <t>Gross deferred tax assets</t>
  </si>
  <si>
    <t>Valuation allowance</t>
  </si>
  <si>
    <t>Net deferred tax assets</t>
  </si>
  <si>
    <t>Income Taxes (Details Textual)</t>
  </si>
  <si>
    <t>Dec. 31, 2017USD ($)</t>
  </si>
  <si>
    <t>Income Taxes (Textual)</t>
  </si>
  <si>
    <t>Operating loss carryforwards expiration period</t>
  </si>
  <si>
    <t>Offset future taxable income which expire from 2024 to 2037.</t>
  </si>
  <si>
    <t>Stockholders ownership description</t>
  </si>
  <si>
    <t>More than 50 percentage points over a three-year period.</t>
  </si>
  <si>
    <t>Tax rate, description</t>
  </si>
  <si>
    <t>The 21% rate will be applied for tax years beginning January 1, 2018. For tax years prior to 2018, a tiered tax bracket structure was used with tax rates ranging from 15% to 35% depending on the amount of corporate income subject to tax for the year.</t>
  </si>
  <si>
    <t>Tax flat rate</t>
  </si>
  <si>
    <t>21.00%</t>
  </si>
  <si>
    <t>Deferred income tax assets and valuation allowance</t>
  </si>
  <si>
    <t>Federal [Member]</t>
  </si>
  <si>
    <t>Net operating loss carryforwards</t>
  </si>
  <si>
    <t>State [Member]</t>
  </si>
  <si>
    <t>Commitments (Details)</t>
  </si>
  <si>
    <t>Commitments (Details Textual) - USD ($)</t>
  </si>
  <si>
    <t>Aug. 25, 2017</t>
  </si>
  <si>
    <t>Sep. 01, 2015</t>
  </si>
  <si>
    <t>Commitments (Textual)</t>
  </si>
  <si>
    <t>Rental expense</t>
  </si>
  <si>
    <t>Description of leasing arrangements</t>
  </si>
  <si>
    <t>FlexShopper entered into a lease, as amended, for office space through June 2019. On March 14, 2017, FlexShopper amended the lease agreement for an additional suite in an adjoining building.</t>
  </si>
  <si>
    <t>Term of lease</t>
  </si>
  <si>
    <t>12 months</t>
  </si>
  <si>
    <t>48 months</t>
  </si>
  <si>
    <t>Subsequent Events (Details) - USD ($)</t>
  </si>
  <si>
    <t>Jan. 09, 2018</t>
  </si>
  <si>
    <t>Jul. 31, 2018</t>
  </si>
  <si>
    <t>Subsequent Events (Textual)</t>
  </si>
  <si>
    <t>Description of credit agreement</t>
  </si>
  <si>
    <t>The Credit Agreement was modified to extend the Commitment Termination Date from April 1, 2018 to August 31, 2018.</t>
  </si>
  <si>
    <t>Proceeds from issuance of notes</t>
  </si>
  <si>
    <t>Subsequent Event [Member] | Credit Agreement [Member]</t>
  </si>
  <si>
    <t>The Amendment amended the Credit Agreement provides that, among other things, if the Company raises at least $20 million in equity funding (the "Equity Raise") on or before August 31, 2018, the Commitment Termination Date (as defined in the Credit Agreement) will be extended to February 28, 2021.</t>
  </si>
  <si>
    <t>11.00%</t>
  </si>
  <si>
    <t>Subsequent Event [Member] | Senior Credit Agreement [Member]</t>
  </si>
  <si>
    <t>5.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97047</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59</v>
      </c>
      <c r="B1" s="2" t="s">
        <v>1</v>
      </c>
      <c r="C1" s="2" t="s">
        <v>64</v>
      </c>
    </row>
    <row r="2" spans="1:3">
      <c r="B2" s="2" t="s">
        <v>2</v>
      </c>
      <c r="C2" s="2" t="s">
        <v>18</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4</v>
      </c>
      <c r="B1" s="2" t="s">
        <v>1</v>
      </c>
      <c r="C1" s="2" t="s">
        <v>64</v>
      </c>
    </row>
    <row r="2" spans="1:3">
      <c r="B2" s="2" t="s">
        <v>2</v>
      </c>
      <c r="C2" s="2" t="s">
        <v>18</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64</v>
      </c>
    </row>
    <row r="2" spans="1:2">
      <c r="B2" s="2" t="s">
        <v>18</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77</v>
      </c>
      <c r="B1" s="2" t="s">
        <v>1</v>
      </c>
      <c r="C1" s="2" t="s">
        <v>64</v>
      </c>
    </row>
    <row r="2" spans="1:3">
      <c r="B2" s="2" t="s">
        <v>2</v>
      </c>
      <c r="C2" s="2" t="s">
        <v>18</v>
      </c>
    </row>
    <row r="3" spans="1:3">
      <c r="A3" s="3" t="s">
        <v>170</v>
      </c>
    </row>
    <row r="4" spans="1:3">
      <c r="A4" s="4" t="s">
        <v>178</v>
      </c>
      <c r="B4" s="4" t="s">
        <v>179</v>
      </c>
      <c r="C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1</v>
      </c>
      <c r="B1" s="2" t="s">
        <v>1</v>
      </c>
      <c r="C1" s="2" t="s">
        <v>64</v>
      </c>
    </row>
    <row r="2" spans="1:3">
      <c r="B2" s="2" t="s">
        <v>2</v>
      </c>
      <c r="C2" s="2" t="s">
        <v>18</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6</v>
      </c>
      <c r="B1" s="2" t="s">
        <v>1</v>
      </c>
      <c r="C1" s="2" t="s">
        <v>64</v>
      </c>
    </row>
    <row r="2" spans="1:3">
      <c r="B2" s="2" t="s">
        <v>2</v>
      </c>
      <c r="C2" s="2" t="s">
        <v>18</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91</v>
      </c>
      <c r="B1" s="2" t="s">
        <v>1</v>
      </c>
      <c r="C1" s="2" t="s">
        <v>64</v>
      </c>
    </row>
    <row r="2" spans="1:3">
      <c r="B2" s="2" t="s">
        <v>2</v>
      </c>
      <c r="C2" s="2" t="s">
        <v>18</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6</v>
      </c>
      <c r="B1" s="2" t="s">
        <v>1</v>
      </c>
      <c r="C1" s="2" t="s">
        <v>64</v>
      </c>
    </row>
    <row r="2" spans="1:3">
      <c r="B2" s="2" t="s">
        <v>2</v>
      </c>
      <c r="C2" s="2" t="s">
        <v>18</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64</v>
      </c>
    </row>
    <row r="2" spans="1:2">
      <c r="B2" s="2" t="s">
        <v>18</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055948</v>
      </c>
      <c r="C3" s="7" t="n">
        <v>4968915</v>
      </c>
      <c r="D3" s="7" t="n">
        <v>5412495</v>
      </c>
    </row>
    <row r="4" spans="1:4">
      <c r="A4" s="4" t="s">
        <v>22</v>
      </c>
      <c r="B4" s="5" t="n">
        <v>4104683</v>
      </c>
      <c r="C4" s="5" t="n">
        <v>4259468</v>
      </c>
      <c r="D4" s="5" t="n">
        <v>2181787</v>
      </c>
    </row>
    <row r="5" spans="1:4">
      <c r="A5" s="4" t="s">
        <v>23</v>
      </c>
      <c r="B5" s="5" t="n">
        <v>382758</v>
      </c>
      <c r="C5" s="5" t="n">
        <v>321035</v>
      </c>
      <c r="D5" s="5" t="n">
        <v>361777</v>
      </c>
    </row>
    <row r="6" spans="1:4">
      <c r="A6" s="4" t="s">
        <v>24</v>
      </c>
      <c r="B6" s="5" t="n">
        <v>17806583</v>
      </c>
      <c r="C6" s="5" t="n">
        <v>21415322</v>
      </c>
      <c r="D6" s="5" t="n">
        <v>18570460</v>
      </c>
    </row>
    <row r="7" spans="1:4">
      <c r="A7" s="4" t="s">
        <v>25</v>
      </c>
      <c r="B7" s="5" t="n">
        <v>24349972</v>
      </c>
      <c r="C7" s="5" t="n">
        <v>30964740</v>
      </c>
      <c r="D7" s="5" t="n">
        <v>26526519</v>
      </c>
    </row>
    <row r="8" spans="1:4">
      <c r="A8" s="4" t="s">
        <v>26</v>
      </c>
      <c r="B8" s="5" t="n">
        <v>3073049</v>
      </c>
      <c r="C8" s="5" t="n">
        <v>2948164</v>
      </c>
      <c r="D8" s="5" t="n">
        <v>2540514</v>
      </c>
    </row>
    <row r="9" spans="1:4">
      <c r="A9" s="4" t="s">
        <v>27</v>
      </c>
      <c r="B9" s="5" t="n">
        <v>94185</v>
      </c>
      <c r="C9" s="5" t="n">
        <v>95722</v>
      </c>
      <c r="D9" s="5" t="n">
        <v>88591</v>
      </c>
    </row>
    <row r="10" spans="1:4">
      <c r="A10" s="4" t="s">
        <v>28</v>
      </c>
      <c r="B10" s="5" t="n">
        <v>27517206</v>
      </c>
      <c r="C10" s="5" t="n">
        <v>34008626</v>
      </c>
      <c r="D10" s="5" t="n">
        <v>29155624</v>
      </c>
    </row>
    <row r="11" spans="1:4">
      <c r="A11" s="3" t="s">
        <v>29</v>
      </c>
    </row>
    <row r="12" spans="1:4">
      <c r="A12" s="4" t="s">
        <v>30</v>
      </c>
      <c r="B12" s="5" t="n">
        <v>14402123</v>
      </c>
      <c r="C12" s="5" t="n">
        <v>14094096</v>
      </c>
      <c r="D12" s="4" t="s">
        <v>31</v>
      </c>
    </row>
    <row r="13" spans="1:4">
      <c r="A13" s="4" t="s">
        <v>32</v>
      </c>
      <c r="B13" s="5" t="n">
        <v>4513971</v>
      </c>
      <c r="C13" s="5" t="n">
        <v>7702145</v>
      </c>
      <c r="D13" s="5" t="n">
        <v>3917747</v>
      </c>
    </row>
    <row r="14" spans="1:4">
      <c r="A14" s="4" t="s">
        <v>33</v>
      </c>
      <c r="B14" s="5" t="n">
        <v>365514</v>
      </c>
      <c r="C14" s="5" t="n">
        <v>404346</v>
      </c>
      <c r="D14" s="5" t="n">
        <v>296333</v>
      </c>
    </row>
    <row r="15" spans="1:4">
      <c r="A15" s="4" t="s">
        <v>34</v>
      </c>
      <c r="B15" s="5" t="n">
        <v>3500000</v>
      </c>
    </row>
    <row r="16" spans="1:4">
      <c r="A16" s="4" t="s">
        <v>35</v>
      </c>
      <c r="B16" s="5" t="n">
        <v>767921</v>
      </c>
      <c r="C16" s="5" t="n">
        <v>786095</v>
      </c>
      <c r="D16" s="5" t="n">
        <v>259104</v>
      </c>
    </row>
    <row r="17" spans="1:4">
      <c r="A17" s="4" t="s">
        <v>36</v>
      </c>
      <c r="B17" s="5" t="n">
        <v>23549529</v>
      </c>
      <c r="C17" s="5" t="n">
        <v>22986682</v>
      </c>
      <c r="D17" s="5" t="n">
        <v>4473184</v>
      </c>
    </row>
    <row r="18" spans="1:4">
      <c r="A18" s="4" t="s">
        <v>37</v>
      </c>
      <c r="B18" s="5" t="n">
        <v>1309284</v>
      </c>
      <c r="C18" s="5" t="n">
        <v>4698032</v>
      </c>
      <c r="D18" s="5" t="n">
        <v>10156719</v>
      </c>
    </row>
    <row r="19" spans="1:4">
      <c r="A19" s="4" t="s">
        <v>38</v>
      </c>
      <c r="B19" s="5" t="n">
        <v>24858813</v>
      </c>
      <c r="C19" s="5" t="n">
        <v>27684714</v>
      </c>
      <c r="D19" s="5" t="n">
        <v>14629903</v>
      </c>
    </row>
    <row r="20" spans="1:4">
      <c r="A20" s="4" t="s">
        <v>39</v>
      </c>
      <c r="C20" s="4" t="s">
        <v>31</v>
      </c>
      <c r="D20" s="4" t="s">
        <v>31</v>
      </c>
    </row>
    <row r="21" spans="1:4">
      <c r="A21" s="3" t="s">
        <v>40</v>
      </c>
    </row>
    <row r="22" spans="1:4">
      <c r="A22" s="4" t="s">
        <v>41</v>
      </c>
      <c r="B22" s="5" t="n">
        <v>1197025</v>
      </c>
      <c r="C22" s="5" t="n">
        <v>1197025</v>
      </c>
      <c r="D22" s="5" t="n">
        <v>1215325</v>
      </c>
    </row>
    <row r="23" spans="1:4">
      <c r="A23" s="4" t="s">
        <v>42</v>
      </c>
      <c r="B23" s="5" t="n">
        <v>21952000</v>
      </c>
      <c r="C23" s="5" t="n">
        <v>21952000</v>
      </c>
      <c r="D23" s="5" t="n">
        <v>21952000</v>
      </c>
    </row>
    <row r="24" spans="1:4">
      <c r="A24" s="4" t="s">
        <v>43</v>
      </c>
      <c r="B24" s="5" t="n">
        <v>547</v>
      </c>
      <c r="C24" s="5" t="n">
        <v>529</v>
      </c>
      <c r="D24" s="5" t="n">
        <v>529</v>
      </c>
    </row>
    <row r="25" spans="1:4">
      <c r="A25" s="4" t="s">
        <v>44</v>
      </c>
      <c r="B25" s="5" t="n">
        <v>23041404</v>
      </c>
      <c r="C25" s="5" t="n">
        <v>22445691</v>
      </c>
      <c r="D25" s="5" t="n">
        <v>22298439</v>
      </c>
    </row>
    <row r="26" spans="1:4">
      <c r="A26" s="4" t="s">
        <v>45</v>
      </c>
      <c r="B26" s="5" t="n">
        <v>-43532583</v>
      </c>
      <c r="C26" s="5" t="n">
        <v>-39271333</v>
      </c>
      <c r="D26" s="5" t="n">
        <v>-30940572</v>
      </c>
    </row>
    <row r="27" spans="1:4">
      <c r="A27" s="4" t="s">
        <v>46</v>
      </c>
      <c r="B27" s="5" t="n">
        <v>2658393</v>
      </c>
      <c r="C27" s="5" t="n">
        <v>6323912</v>
      </c>
      <c r="D27" s="5" t="n">
        <v>14525721</v>
      </c>
    </row>
    <row r="28" spans="1:4">
      <c r="A28" s="4" t="s">
        <v>47</v>
      </c>
      <c r="B28" s="7" t="n">
        <v>27517206</v>
      </c>
      <c r="C28" s="7" t="n">
        <v>34008626</v>
      </c>
      <c r="D28" s="7" t="n">
        <v>2915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5</v>
      </c>
      <c r="B1" s="2" t="s">
        <v>1</v>
      </c>
      <c r="C1" s="2" t="s">
        <v>64</v>
      </c>
    </row>
    <row r="2" spans="1:3">
      <c r="B2" s="2" t="s">
        <v>2</v>
      </c>
      <c r="C2" s="2" t="s">
        <v>18</v>
      </c>
    </row>
    <row r="3" spans="1:3">
      <c r="A3" s="3" t="s">
        <v>206</v>
      </c>
    </row>
    <row r="4" spans="1:3">
      <c r="A4" s="4" t="s">
        <v>207</v>
      </c>
      <c r="B4" s="4" t="s">
        <v>208</v>
      </c>
      <c r="C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10</v>
      </c>
      <c r="B1" s="2" t="s">
        <v>1</v>
      </c>
      <c r="C1" s="2" t="s">
        <v>64</v>
      </c>
    </row>
    <row r="2" spans="1:3">
      <c r="B2" s="2" t="s">
        <v>2</v>
      </c>
      <c r="C2" s="2" t="s">
        <v>18</v>
      </c>
    </row>
    <row r="3" spans="1:3">
      <c r="A3" s="3" t="s">
        <v>160</v>
      </c>
    </row>
    <row r="4" spans="1:3">
      <c r="A4" s="4" t="s">
        <v>211</v>
      </c>
      <c r="B4" s="4" t="s">
        <v>212</v>
      </c>
      <c r="C4" s="4" t="s">
        <v>213</v>
      </c>
    </row>
    <row r="5" spans="1:3">
      <c r="A5" s="4" t="s">
        <v>214</v>
      </c>
      <c r="B5" s="4" t="s">
        <v>215</v>
      </c>
      <c r="C5" s="4" t="s">
        <v>216</v>
      </c>
    </row>
    <row r="6" spans="1:3">
      <c r="A6" s="4" t="s">
        <v>217</v>
      </c>
      <c r="B6" s="4" t="s">
        <v>217</v>
      </c>
      <c r="C6" s="4" t="s">
        <v>217</v>
      </c>
    </row>
    <row r="7" spans="1:3">
      <c r="A7" s="4" t="s">
        <v>218</v>
      </c>
      <c r="B7" s="4" t="s">
        <v>219</v>
      </c>
      <c r="C7" s="4" t="s">
        <v>220</v>
      </c>
    </row>
    <row r="8" spans="1:3">
      <c r="A8" s="4" t="s">
        <v>221</v>
      </c>
      <c r="B8" s="4" t="s">
        <v>222</v>
      </c>
      <c r="C8" s="4" t="s">
        <v>223</v>
      </c>
    </row>
    <row r="9" spans="1:3">
      <c r="A9" s="4" t="s">
        <v>224</v>
      </c>
      <c r="B9" s="4" t="s">
        <v>225</v>
      </c>
      <c r="C9" s="4" t="s">
        <v>224</v>
      </c>
    </row>
    <row r="10" spans="1:3">
      <c r="A10" s="4" t="s">
        <v>226</v>
      </c>
      <c r="B10" s="4" t="s">
        <v>227</v>
      </c>
    </row>
    <row r="11" spans="1:3">
      <c r="A11" s="4" t="s">
        <v>228</v>
      </c>
      <c r="B11" s="4" t="s">
        <v>229</v>
      </c>
      <c r="C11" s="4" t="s">
        <v>229</v>
      </c>
    </row>
    <row r="12" spans="1:3">
      <c r="A12" s="4" t="s">
        <v>230</v>
      </c>
      <c r="B12" s="4" t="s">
        <v>231</v>
      </c>
      <c r="C12" s="4" t="s">
        <v>232</v>
      </c>
    </row>
    <row r="13" spans="1:3">
      <c r="A13" s="4" t="s">
        <v>233</v>
      </c>
      <c r="B13" s="4" t="s">
        <v>234</v>
      </c>
      <c r="C13" s="4" t="s">
        <v>235</v>
      </c>
    </row>
    <row r="14" spans="1:3">
      <c r="A14" s="4" t="s">
        <v>236</v>
      </c>
      <c r="B14" s="4" t="s">
        <v>237</v>
      </c>
      <c r="C14" s="4" t="s">
        <v>238</v>
      </c>
    </row>
    <row r="15" spans="1:3">
      <c r="A15" s="4" t="s">
        <v>239</v>
      </c>
      <c r="B15" s="4" t="s">
        <v>240</v>
      </c>
      <c r="C15" s="4" t="s">
        <v>241</v>
      </c>
    </row>
    <row r="16" spans="1:3">
      <c r="A16" s="4" t="s">
        <v>242</v>
      </c>
      <c r="B16" s="4" t="s">
        <v>243</v>
      </c>
      <c r="C16" s="4" t="s">
        <v>244</v>
      </c>
    </row>
    <row r="17" spans="1:3">
      <c r="A17" s="4" t="s">
        <v>196</v>
      </c>
      <c r="B17" s="4" t="s">
        <v>245</v>
      </c>
      <c r="C17" s="4" t="s">
        <v>246</v>
      </c>
    </row>
    <row r="18" spans="1:3">
      <c r="A18" s="4" t="s">
        <v>247</v>
      </c>
      <c r="B18" s="4" t="s">
        <v>248</v>
      </c>
      <c r="C1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c r="C1" s="2" t="s">
        <v>64</v>
      </c>
    </row>
    <row r="2" spans="1:3">
      <c r="B2" s="2" t="s">
        <v>2</v>
      </c>
      <c r="C2" s="2" t="s">
        <v>18</v>
      </c>
    </row>
    <row r="3" spans="1:3">
      <c r="A3" s="3" t="s">
        <v>160</v>
      </c>
    </row>
    <row r="4" spans="1:3">
      <c r="A4" s="4" t="s">
        <v>251</v>
      </c>
      <c r="B4" s="4" t="s">
        <v>252</v>
      </c>
      <c r="C4" s="4" t="s">
        <v>253</v>
      </c>
    </row>
    <row r="5" spans="1:3">
      <c r="A5" s="4" t="s">
        <v>254</v>
      </c>
      <c r="B5" s="4" t="s">
        <v>255</v>
      </c>
      <c r="C5" s="4" t="s">
        <v>256</v>
      </c>
    </row>
    <row r="6" spans="1:3">
      <c r="A6" s="4" t="s">
        <v>257</v>
      </c>
      <c r="B6" s="4" t="s">
        <v>258</v>
      </c>
      <c r="C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0</v>
      </c>
      <c r="B1" s="2" t="s">
        <v>1</v>
      </c>
      <c r="C1" s="2" t="s">
        <v>64</v>
      </c>
    </row>
    <row r="2" spans="1:3">
      <c r="B2" s="2" t="s">
        <v>2</v>
      </c>
      <c r="C2" s="2" t="s">
        <v>18</v>
      </c>
    </row>
    <row r="3" spans="1:3">
      <c r="A3" s="3" t="s">
        <v>165</v>
      </c>
    </row>
    <row r="4" spans="1:3">
      <c r="A4" s="4" t="s">
        <v>261</v>
      </c>
      <c r="B4" s="4" t="s">
        <v>262</v>
      </c>
      <c r="C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64</v>
      </c>
      <c r="B1" s="2" t="s">
        <v>1</v>
      </c>
      <c r="C1" s="2" t="s">
        <v>64</v>
      </c>
    </row>
    <row r="2" spans="1:3">
      <c r="B2" s="2" t="s">
        <v>2</v>
      </c>
      <c r="C2" s="2" t="s">
        <v>18</v>
      </c>
    </row>
    <row r="3" spans="1:3">
      <c r="A3" s="3" t="s">
        <v>187</v>
      </c>
    </row>
    <row r="4" spans="1:3">
      <c r="A4" s="4" t="s">
        <v>265</v>
      </c>
      <c r="B4" s="4" t="s">
        <v>266</v>
      </c>
      <c r="C4" s="4" t="s">
        <v>267</v>
      </c>
    </row>
    <row r="5" spans="1:3">
      <c r="A5" s="4" t="s">
        <v>268</v>
      </c>
      <c r="B5" s="4" t="s">
        <v>269</v>
      </c>
      <c r="C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1</v>
      </c>
      <c r="B1" s="2" t="s">
        <v>1</v>
      </c>
      <c r="C1" s="2" t="s">
        <v>64</v>
      </c>
    </row>
    <row r="2" spans="1:3">
      <c r="B2" s="2" t="s">
        <v>2</v>
      </c>
      <c r="C2" s="2" t="s">
        <v>18</v>
      </c>
    </row>
    <row r="3" spans="1:3">
      <c r="A3" s="3" t="s">
        <v>192</v>
      </c>
    </row>
    <row r="4" spans="1:3">
      <c r="A4" s="4" t="s">
        <v>272</v>
      </c>
      <c r="C4" s="4" t="s">
        <v>273</v>
      </c>
    </row>
    <row r="5" spans="1:3">
      <c r="A5" s="4" t="s">
        <v>274</v>
      </c>
      <c r="B5" s="4" t="s">
        <v>275</v>
      </c>
      <c r="C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64</v>
      </c>
    </row>
    <row r="2" spans="1:2">
      <c r="B2" s="2" t="s">
        <v>18</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9"/>
  </cols>
  <sheetData>
    <row r="1" spans="1:2">
      <c r="A1" s="1" t="s">
        <v>282</v>
      </c>
      <c r="B1" s="2" t="s">
        <v>64</v>
      </c>
    </row>
    <row r="2" spans="1:2">
      <c r="B2" s="2" t="s">
        <v>18</v>
      </c>
    </row>
    <row r="3" spans="1:2">
      <c r="A3" s="3" t="s">
        <v>20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86</v>
      </c>
    </row>
    <row r="3" spans="1:2">
      <c r="A3" s="3" t="s">
        <v>287</v>
      </c>
    </row>
    <row r="4" spans="1:2">
      <c r="A4" s="4" t="s">
        <v>288</v>
      </c>
      <c r="B4" s="4" t="s">
        <v>289</v>
      </c>
    </row>
    <row r="5" spans="1:2">
      <c r="A5" s="4" t="s">
        <v>290</v>
      </c>
      <c r="B5" s="7" t="n">
        <v>2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3</v>
      </c>
      <c r="B1" s="2" t="s">
        <v>2</v>
      </c>
      <c r="C1" s="2" t="s">
        <v>18</v>
      </c>
      <c r="D1" s="2" t="s">
        <v>19</v>
      </c>
    </row>
    <row r="2" spans="1:4">
      <c r="A2" s="3" t="s">
        <v>160</v>
      </c>
    </row>
    <row r="3" spans="1:4">
      <c r="A3" s="4" t="s">
        <v>119</v>
      </c>
      <c r="B3" s="7" t="n">
        <v>9905651</v>
      </c>
      <c r="C3" s="7" t="n">
        <v>6399233</v>
      </c>
      <c r="D3" s="7" t="n">
        <v>11690495</v>
      </c>
    </row>
    <row r="4" spans="1:4">
      <c r="A4" s="4" t="s">
        <v>294</v>
      </c>
      <c r="B4" s="5" t="n">
        <v>-5800968</v>
      </c>
      <c r="C4" s="5" t="n">
        <v>-2139765</v>
      </c>
      <c r="D4" s="5" t="n">
        <v>-9508708</v>
      </c>
    </row>
    <row r="5" spans="1:4">
      <c r="A5" s="4" t="s">
        <v>22</v>
      </c>
      <c r="B5" s="7" t="n">
        <v>4104683</v>
      </c>
      <c r="C5" s="7" t="n">
        <v>4259468</v>
      </c>
      <c r="D5" s="7" t="n">
        <v>21817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v>
      </c>
      <c r="B1" s="2" t="s">
        <v>2</v>
      </c>
      <c r="C1" s="2" t="s">
        <v>18</v>
      </c>
      <c r="D1" s="2" t="s">
        <v>19</v>
      </c>
    </row>
    <row r="2" spans="1:4">
      <c r="A2" s="4" t="s">
        <v>49</v>
      </c>
      <c r="B2" s="7" t="n">
        <v>449226</v>
      </c>
      <c r="C2" s="7" t="n">
        <v>118404</v>
      </c>
    </row>
    <row r="3" spans="1:4">
      <c r="A3" s="4" t="s">
        <v>50</v>
      </c>
      <c r="B3" s="7" t="n">
        <v>40839</v>
      </c>
      <c r="C3" s="7" t="n">
        <v>39468</v>
      </c>
      <c r="D3" s="7" t="n">
        <v>631488</v>
      </c>
    </row>
    <row r="4" spans="1:4">
      <c r="A4" s="4" t="s">
        <v>51</v>
      </c>
      <c r="B4" s="8" t="n">
        <v>0.0001</v>
      </c>
      <c r="C4" s="8" t="n">
        <v>0.0001</v>
      </c>
      <c r="D4" s="8" t="n">
        <v>0.0001</v>
      </c>
    </row>
    <row r="5" spans="1:4">
      <c r="A5" s="4" t="s">
        <v>52</v>
      </c>
      <c r="B5" s="5" t="n">
        <v>15000000</v>
      </c>
      <c r="C5" s="5" t="n">
        <v>15000000</v>
      </c>
      <c r="D5" s="5" t="n">
        <v>15000000</v>
      </c>
    </row>
    <row r="6" spans="1:4">
      <c r="A6" s="4" t="s">
        <v>53</v>
      </c>
      <c r="B6" s="5" t="n">
        <v>5469501</v>
      </c>
      <c r="C6" s="5" t="n">
        <v>5294501</v>
      </c>
      <c r="D6" s="5" t="n">
        <v>5287281</v>
      </c>
    </row>
    <row r="7" spans="1:4">
      <c r="A7" s="4" t="s">
        <v>54</v>
      </c>
      <c r="B7" s="5" t="n">
        <v>5469501</v>
      </c>
      <c r="C7" s="5" t="n">
        <v>5294501</v>
      </c>
      <c r="D7" s="5" t="n">
        <v>5287281</v>
      </c>
    </row>
    <row r="8" spans="1:4">
      <c r="A8" s="4" t="s">
        <v>55</v>
      </c>
    </row>
    <row r="9" spans="1:4">
      <c r="A9" s="4" t="s">
        <v>56</v>
      </c>
      <c r="B9" s="9" t="n">
        <v>0.001</v>
      </c>
      <c r="C9" s="9" t="n">
        <v>0.001</v>
      </c>
      <c r="D9" s="9" t="n">
        <v>0.001</v>
      </c>
    </row>
    <row r="10" spans="1:4">
      <c r="A10" s="4" t="s">
        <v>57</v>
      </c>
      <c r="B10" s="5" t="n">
        <v>250000</v>
      </c>
      <c r="C10" s="5" t="n">
        <v>250000</v>
      </c>
      <c r="D10" s="5" t="n">
        <v>250000</v>
      </c>
    </row>
    <row r="11" spans="1:4">
      <c r="A11" s="4" t="s">
        <v>58</v>
      </c>
      <c r="B11" s="5" t="n">
        <v>239405</v>
      </c>
      <c r="C11" s="5" t="n">
        <v>239405</v>
      </c>
      <c r="D11" s="5" t="n">
        <v>243065</v>
      </c>
    </row>
    <row r="12" spans="1:4">
      <c r="A12" s="4" t="s">
        <v>59</v>
      </c>
      <c r="B12" s="5" t="n">
        <v>239405</v>
      </c>
      <c r="C12" s="5" t="n">
        <v>239405</v>
      </c>
      <c r="D12" s="5" t="n">
        <v>243065</v>
      </c>
    </row>
    <row r="13" spans="1:4">
      <c r="A13" s="4" t="s">
        <v>60</v>
      </c>
      <c r="B13" s="7" t="n">
        <v>5</v>
      </c>
      <c r="C13" s="7" t="n">
        <v>5</v>
      </c>
      <c r="D13" s="7" t="n">
        <v>5</v>
      </c>
    </row>
    <row r="14" spans="1:4">
      <c r="A14" s="4" t="s">
        <v>61</v>
      </c>
    </row>
    <row r="15" spans="1:4">
      <c r="A15" s="4" t="s">
        <v>56</v>
      </c>
      <c r="B15" s="9" t="n">
        <v>0.001</v>
      </c>
      <c r="C15" s="9" t="n">
        <v>0.001</v>
      </c>
      <c r="D15" s="9" t="n">
        <v>0.001</v>
      </c>
    </row>
    <row r="16" spans="1:4">
      <c r="A16" s="4" t="s">
        <v>57</v>
      </c>
      <c r="B16" s="5" t="n">
        <v>25000</v>
      </c>
      <c r="C16" s="5" t="n">
        <v>25000</v>
      </c>
      <c r="D16" s="5" t="n">
        <v>25000</v>
      </c>
    </row>
    <row r="17" spans="1:4">
      <c r="A17" s="4" t="s">
        <v>58</v>
      </c>
      <c r="B17" s="5" t="n">
        <v>21952</v>
      </c>
      <c r="C17" s="5" t="n">
        <v>21952</v>
      </c>
      <c r="D17" s="5" t="n">
        <v>21952</v>
      </c>
    </row>
    <row r="18" spans="1:4">
      <c r="A18" s="4" t="s">
        <v>59</v>
      </c>
      <c r="B18" s="5" t="n">
        <v>21952</v>
      </c>
      <c r="C18" s="5" t="n">
        <v>21952</v>
      </c>
      <c r="D18" s="5" t="n">
        <v>21952</v>
      </c>
    </row>
    <row r="19" spans="1:4">
      <c r="A19" s="4" t="s">
        <v>60</v>
      </c>
      <c r="B19" s="7" t="n">
        <v>1000</v>
      </c>
      <c r="C19" s="7" t="n">
        <v>1000</v>
      </c>
      <c r="D19"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5</v>
      </c>
      <c r="B1" s="2" t="s">
        <v>2</v>
      </c>
      <c r="C1" s="2" t="s">
        <v>18</v>
      </c>
      <c r="D1" s="2" t="s">
        <v>19</v>
      </c>
    </row>
    <row r="2" spans="1:4">
      <c r="A2" s="3" t="s">
        <v>160</v>
      </c>
    </row>
    <row r="3" spans="1:4">
      <c r="A3" s="4" t="s">
        <v>296</v>
      </c>
      <c r="B3" s="7" t="n">
        <v>34655190</v>
      </c>
      <c r="C3" s="7" t="n">
        <v>34501555</v>
      </c>
      <c r="D3" s="7" t="n">
        <v>33264810</v>
      </c>
    </row>
    <row r="4" spans="1:4">
      <c r="A4" s="4" t="s">
        <v>297</v>
      </c>
      <c r="B4" s="5" t="n">
        <v>-15050985</v>
      </c>
      <c r="C4" s="5" t="n">
        <v>-11974953</v>
      </c>
      <c r="D4" s="5" t="n">
        <v>-11578267</v>
      </c>
    </row>
    <row r="5" spans="1:4">
      <c r="A5" s="4" t="s">
        <v>298</v>
      </c>
      <c r="B5" s="5" t="n">
        <v>-1797622</v>
      </c>
      <c r="C5" s="5" t="n">
        <v>-1111280</v>
      </c>
      <c r="D5" s="5" t="n">
        <v>-3116083</v>
      </c>
    </row>
    <row r="6" spans="1:4">
      <c r="A6" s="4" t="s">
        <v>24</v>
      </c>
      <c r="B6" s="7" t="n">
        <v>17806583</v>
      </c>
      <c r="C6" s="7" t="n">
        <v>21415322</v>
      </c>
      <c r="D6" s="7" t="n">
        <v>185704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9</v>
      </c>
      <c r="B1" s="2" t="s">
        <v>1</v>
      </c>
      <c r="D1" s="2" t="s">
        <v>64</v>
      </c>
    </row>
    <row r="2" spans="1:5">
      <c r="B2" s="2" t="s">
        <v>2</v>
      </c>
      <c r="C2" s="2" t="s">
        <v>65</v>
      </c>
      <c r="D2" s="2" t="s">
        <v>18</v>
      </c>
      <c r="E2" s="2" t="s">
        <v>19</v>
      </c>
    </row>
    <row r="3" spans="1:5">
      <c r="A3" s="3" t="s">
        <v>300</v>
      </c>
    </row>
    <row r="4" spans="1:5">
      <c r="A4" s="4" t="s">
        <v>301</v>
      </c>
      <c r="B4" s="5" t="n">
        <v>3713241</v>
      </c>
      <c r="C4" s="5" t="n">
        <v>3721211</v>
      </c>
      <c r="D4" s="5" t="n">
        <v>3756991</v>
      </c>
      <c r="E4" s="5" t="n">
        <v>3834911</v>
      </c>
    </row>
    <row r="5" spans="1:5">
      <c r="A5" s="4" t="s">
        <v>302</v>
      </c>
    </row>
    <row r="6" spans="1:5">
      <c r="A6" s="3" t="s">
        <v>300</v>
      </c>
    </row>
    <row r="7" spans="1:5">
      <c r="A7" s="4" t="s">
        <v>301</v>
      </c>
      <c r="B7" s="5" t="n">
        <v>145197</v>
      </c>
      <c r="C7" s="5" t="n">
        <v>147417</v>
      </c>
      <c r="D7" s="5" t="n">
        <v>145197</v>
      </c>
      <c r="E7" s="5" t="n">
        <v>147417</v>
      </c>
    </row>
    <row r="8" spans="1:5">
      <c r="A8" s="4" t="s">
        <v>303</v>
      </c>
    </row>
    <row r="9" spans="1:5">
      <c r="A9" s="3" t="s">
        <v>300</v>
      </c>
    </row>
    <row r="10" spans="1:5">
      <c r="A10" s="4" t="s">
        <v>301</v>
      </c>
      <c r="B10" s="5" t="n">
        <v>2710124</v>
      </c>
      <c r="C10" s="5" t="n">
        <v>2710124</v>
      </c>
      <c r="D10" s="5" t="n">
        <v>2710124</v>
      </c>
      <c r="E10" s="5" t="n">
        <v>2710124</v>
      </c>
    </row>
    <row r="11" spans="1:5">
      <c r="A11" s="4" t="s">
        <v>304</v>
      </c>
    </row>
    <row r="12" spans="1:5">
      <c r="A12" s="3" t="s">
        <v>300</v>
      </c>
    </row>
    <row r="13" spans="1:5">
      <c r="A13" s="4" t="s">
        <v>301</v>
      </c>
      <c r="B13" s="5" t="n">
        <v>54217</v>
      </c>
      <c r="C13" s="5" t="n">
        <v>54217</v>
      </c>
      <c r="D13" s="5" t="n">
        <v>54217</v>
      </c>
      <c r="E13" s="5" t="n">
        <v>54217</v>
      </c>
    </row>
    <row r="14" spans="1:5">
      <c r="A14" s="4" t="s">
        <v>305</v>
      </c>
    </row>
    <row r="15" spans="1:5">
      <c r="A15" s="3" t="s">
        <v>300</v>
      </c>
    </row>
    <row r="16" spans="1:5">
      <c r="A16" s="4" t="s">
        <v>301</v>
      </c>
      <c r="B16" s="5" t="n">
        <v>426400</v>
      </c>
      <c r="C16" s="5" t="n">
        <v>297900</v>
      </c>
      <c r="D16" s="5" t="n">
        <v>335900</v>
      </c>
      <c r="E16" s="5" t="n">
        <v>411600</v>
      </c>
    </row>
    <row r="17" spans="1:5">
      <c r="A17" s="4" t="s">
        <v>306</v>
      </c>
    </row>
    <row r="18" spans="1:5">
      <c r="A18" s="3" t="s">
        <v>300</v>
      </c>
    </row>
    <row r="19" spans="1:5">
      <c r="A19" s="4" t="s">
        <v>301</v>
      </c>
      <c r="B19" s="5" t="n">
        <v>377303</v>
      </c>
      <c r="C19" s="5" t="n">
        <v>511553</v>
      </c>
      <c r="D19" s="5" t="n">
        <v>511553</v>
      </c>
      <c r="E19" s="5" t="n">
        <v>5115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80"/>
    <col customWidth="1" max="6" min="6" width="14"/>
    <col customWidth="1" max="7" min="7" width="16"/>
    <col customWidth="1" max="8" min="8" width="14"/>
  </cols>
  <sheetData>
    <row r="1" spans="1:8">
      <c r="A1" s="1" t="s">
        <v>307</v>
      </c>
      <c r="B1" s="2" t="s">
        <v>308</v>
      </c>
      <c r="C1" s="2" t="s">
        <v>63</v>
      </c>
      <c r="E1" s="2" t="s">
        <v>1</v>
      </c>
      <c r="G1" s="2" t="s">
        <v>64</v>
      </c>
    </row>
    <row r="2" spans="1:8">
      <c r="B2" s="2" t="s">
        <v>309</v>
      </c>
      <c r="C2" s="2" t="s">
        <v>2</v>
      </c>
      <c r="D2" s="2" t="s">
        <v>65</v>
      </c>
      <c r="E2" s="2" t="s">
        <v>2</v>
      </c>
      <c r="F2" s="2" t="s">
        <v>65</v>
      </c>
      <c r="G2" s="2" t="s">
        <v>18</v>
      </c>
      <c r="H2" s="2" t="s">
        <v>19</v>
      </c>
    </row>
    <row r="3" spans="1:8">
      <c r="A3" s="3" t="s">
        <v>310</v>
      </c>
    </row>
    <row r="4" spans="1:8">
      <c r="A4" s="4" t="s">
        <v>311</v>
      </c>
      <c r="E4" s="4" t="s">
        <v>312</v>
      </c>
    </row>
    <row r="5" spans="1:8">
      <c r="A5" s="4" t="s">
        <v>313</v>
      </c>
      <c r="C5" s="7" t="n">
        <v>3013914</v>
      </c>
      <c r="D5" s="7" t="n">
        <v>7162533</v>
      </c>
      <c r="E5" s="7" t="n">
        <v>7442190</v>
      </c>
      <c r="F5" s="7" t="n">
        <v>13580054</v>
      </c>
      <c r="G5" s="7" t="n">
        <v>26504150</v>
      </c>
      <c r="H5" s="7" t="n">
        <v>8499812</v>
      </c>
    </row>
    <row r="6" spans="1:8">
      <c r="A6" s="4" t="s">
        <v>314</v>
      </c>
      <c r="G6" s="5" t="n">
        <v>4727278</v>
      </c>
    </row>
    <row r="7" spans="1:8">
      <c r="A7" s="4" t="s">
        <v>315</v>
      </c>
      <c r="C7" s="5" t="n">
        <v>5483487</v>
      </c>
      <c r="D7" s="5" t="n">
        <v>4759879</v>
      </c>
      <c r="E7" s="5" t="n">
        <v>10658805</v>
      </c>
      <c r="F7" s="5" t="n">
        <v>9675629</v>
      </c>
      <c r="G7" s="5" t="n">
        <v>19135207</v>
      </c>
      <c r="H7" s="5" t="n">
        <v>13281242</v>
      </c>
    </row>
    <row r="8" spans="1:8">
      <c r="A8" s="4" t="s">
        <v>316</v>
      </c>
      <c r="C8" s="5" t="n">
        <v>1312000</v>
      </c>
      <c r="D8" s="5" t="n">
        <v>1782000</v>
      </c>
      <c r="E8" s="5" t="n">
        <v>2119000</v>
      </c>
      <c r="F8" s="5" t="n">
        <v>3284000</v>
      </c>
      <c r="G8" s="5" t="n">
        <v>4575000</v>
      </c>
      <c r="H8" s="5" t="n">
        <v>5021000</v>
      </c>
    </row>
    <row r="9" spans="1:8">
      <c r="A9" s="4" t="s">
        <v>317</v>
      </c>
      <c r="C9" s="5" t="n">
        <v>139903</v>
      </c>
      <c r="D9" s="5" t="n">
        <v>118404</v>
      </c>
      <c r="E9" s="5" t="n">
        <v>258307</v>
      </c>
      <c r="F9" s="5" t="n">
        <v>236808</v>
      </c>
      <c r="G9" s="5" t="n">
        <v>473616</v>
      </c>
      <c r="H9" s="5" t="n">
        <v>451304</v>
      </c>
    </row>
    <row r="10" spans="1:8">
      <c r="A10" s="4" t="s">
        <v>318</v>
      </c>
      <c r="C10" s="7" t="n">
        <v>709561</v>
      </c>
      <c r="D10" s="7" t="n">
        <v>498049</v>
      </c>
      <c r="E10" s="7" t="n">
        <v>1007387</v>
      </c>
      <c r="F10" s="7" t="n">
        <v>937967</v>
      </c>
      <c r="G10" s="7" t="n">
        <v>1894172</v>
      </c>
      <c r="H10" s="7" t="n">
        <v>1773574</v>
      </c>
    </row>
    <row r="11" spans="1:8">
      <c r="A11" s="4" t="s">
        <v>319</v>
      </c>
      <c r="E11" s="4" t="s">
        <v>320</v>
      </c>
    </row>
    <row r="12" spans="1:8">
      <c r="A12" s="4" t="s">
        <v>321</v>
      </c>
      <c r="E12" s="4" t="s">
        <v>322</v>
      </c>
    </row>
    <row r="13" spans="1:8">
      <c r="A13" s="4" t="s">
        <v>323</v>
      </c>
      <c r="E13" s="4" t="s">
        <v>324</v>
      </c>
    </row>
    <row r="14" spans="1:8">
      <c r="A14" s="4" t="s">
        <v>325</v>
      </c>
      <c r="E14" s="4" t="s">
        <v>326</v>
      </c>
    </row>
    <row r="15" spans="1:8">
      <c r="A15" s="4" t="s">
        <v>327</v>
      </c>
      <c r="B15" s="7" t="n">
        <v>35000</v>
      </c>
    </row>
    <row r="16" spans="1:8">
      <c r="A16" s="4" t="s">
        <v>328</v>
      </c>
      <c r="E16" s="7" t="n">
        <v>35000</v>
      </c>
    </row>
  </sheetData>
  <mergeCells count="4">
    <mergeCell ref="A1:A2"/>
    <mergeCell ref="C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29</v>
      </c>
      <c r="B1" s="2" t="s">
        <v>1</v>
      </c>
      <c r="C1" s="2" t="s">
        <v>64</v>
      </c>
    </row>
    <row r="2" spans="1:4">
      <c r="B2" s="2" t="s">
        <v>2</v>
      </c>
      <c r="C2" s="2" t="s">
        <v>18</v>
      </c>
      <c r="D2" s="2" t="s">
        <v>19</v>
      </c>
    </row>
    <row r="3" spans="1:4">
      <c r="A3" s="3" t="s">
        <v>330</v>
      </c>
    </row>
    <row r="4" spans="1:4">
      <c r="A4" s="4" t="s">
        <v>331</v>
      </c>
      <c r="B4" s="7" t="n">
        <v>7694730</v>
      </c>
      <c r="C4" s="7" t="n">
        <v>6673179</v>
      </c>
      <c r="D4" s="7" t="n">
        <v>4651641</v>
      </c>
    </row>
    <row r="5" spans="1:4">
      <c r="A5" s="4" t="s">
        <v>332</v>
      </c>
      <c r="B5" s="5" t="n">
        <v>-4621681</v>
      </c>
      <c r="C5" s="5" t="n">
        <v>-3725015</v>
      </c>
      <c r="D5" s="5" t="n">
        <v>-2111127</v>
      </c>
    </row>
    <row r="6" spans="1:4">
      <c r="A6" s="4" t="s">
        <v>333</v>
      </c>
      <c r="B6" s="5" t="n">
        <v>3073049</v>
      </c>
      <c r="C6" s="5" t="n">
        <v>2948164</v>
      </c>
      <c r="D6" s="5" t="n">
        <v>2540514</v>
      </c>
    </row>
    <row r="7" spans="1:4">
      <c r="A7" s="4" t="s">
        <v>334</v>
      </c>
    </row>
    <row r="8" spans="1:4">
      <c r="A8" s="3" t="s">
        <v>330</v>
      </c>
    </row>
    <row r="9" spans="1:4">
      <c r="A9" s="4" t="s">
        <v>331</v>
      </c>
      <c r="B9" s="7" t="n">
        <v>155165</v>
      </c>
      <c r="C9" s="7" t="n">
        <v>153909</v>
      </c>
      <c r="D9" s="5" t="n">
        <v>98564</v>
      </c>
    </row>
    <row r="10" spans="1:4">
      <c r="A10" s="4" t="s">
        <v>335</v>
      </c>
    </row>
    <row r="11" spans="1:4">
      <c r="A11" s="3" t="s">
        <v>330</v>
      </c>
    </row>
    <row r="12" spans="1:4">
      <c r="A12" s="4" t="s">
        <v>336</v>
      </c>
      <c r="B12" s="4" t="s">
        <v>337</v>
      </c>
      <c r="C12" s="4" t="s">
        <v>337</v>
      </c>
    </row>
    <row r="13" spans="1:4">
      <c r="A13" s="4" t="s">
        <v>338</v>
      </c>
    </row>
    <row r="14" spans="1:4">
      <c r="A14" s="3" t="s">
        <v>330</v>
      </c>
    </row>
    <row r="15" spans="1:4">
      <c r="A15" s="4" t="s">
        <v>336</v>
      </c>
      <c r="B15" s="4" t="s">
        <v>339</v>
      </c>
      <c r="C15" s="4" t="s">
        <v>339</v>
      </c>
    </row>
    <row r="16" spans="1:4">
      <c r="A16" s="4" t="s">
        <v>340</v>
      </c>
    </row>
    <row r="17" spans="1:4">
      <c r="A17" s="3" t="s">
        <v>330</v>
      </c>
    </row>
    <row r="18" spans="1:4">
      <c r="A18" s="4" t="s">
        <v>331</v>
      </c>
      <c r="B18" s="7" t="n">
        <v>6835158</v>
      </c>
      <c r="C18" s="7" t="n">
        <v>5827771</v>
      </c>
      <c r="D18" s="5" t="n">
        <v>3933600</v>
      </c>
    </row>
    <row r="19" spans="1:4">
      <c r="A19" s="4" t="s">
        <v>336</v>
      </c>
      <c r="B19" s="4" t="s">
        <v>341</v>
      </c>
      <c r="C19" s="4" t="s">
        <v>341</v>
      </c>
    </row>
    <row r="20" spans="1:4">
      <c r="A20" s="4" t="s">
        <v>342</v>
      </c>
    </row>
    <row r="21" spans="1:4">
      <c r="A21" s="3" t="s">
        <v>330</v>
      </c>
    </row>
    <row r="22" spans="1:4">
      <c r="A22" s="4" t="s">
        <v>331</v>
      </c>
      <c r="B22" s="7" t="n">
        <v>704407</v>
      </c>
      <c r="C22" s="7" t="n">
        <v>691499</v>
      </c>
      <c r="D22" s="7" t="n">
        <v>619477</v>
      </c>
    </row>
    <row r="23" spans="1:4">
      <c r="A23" s="4" t="s">
        <v>343</v>
      </c>
    </row>
    <row r="24" spans="1:4">
      <c r="A24" s="3" t="s">
        <v>330</v>
      </c>
    </row>
    <row r="25" spans="1:4">
      <c r="A25" s="4" t="s">
        <v>336</v>
      </c>
      <c r="B25" s="4" t="s">
        <v>341</v>
      </c>
      <c r="C25" s="4" t="s">
        <v>341</v>
      </c>
    </row>
    <row r="26" spans="1:4">
      <c r="A26" s="4" t="s">
        <v>344</v>
      </c>
    </row>
    <row r="27" spans="1:4">
      <c r="A27" s="3" t="s">
        <v>330</v>
      </c>
    </row>
    <row r="28" spans="1:4">
      <c r="A28" s="4" t="s">
        <v>336</v>
      </c>
      <c r="B28" s="4" t="s">
        <v>345</v>
      </c>
      <c r="C28"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46</v>
      </c>
      <c r="B1" s="2" t="s">
        <v>63</v>
      </c>
      <c r="D1" s="2" t="s">
        <v>1</v>
      </c>
      <c r="F1" s="2" t="s">
        <v>64</v>
      </c>
    </row>
    <row r="2" spans="1:7">
      <c r="B2" s="2" t="s">
        <v>2</v>
      </c>
      <c r="C2" s="2" t="s">
        <v>65</v>
      </c>
      <c r="D2" s="2" t="s">
        <v>2</v>
      </c>
      <c r="E2" s="2" t="s">
        <v>65</v>
      </c>
      <c r="F2" s="2" t="s">
        <v>18</v>
      </c>
      <c r="G2" s="2" t="s">
        <v>19</v>
      </c>
    </row>
    <row r="3" spans="1:7">
      <c r="A3" s="3" t="s">
        <v>347</v>
      </c>
    </row>
    <row r="4" spans="1:7">
      <c r="A4" s="4" t="s">
        <v>348</v>
      </c>
      <c r="B4" s="7" t="n">
        <v>461761</v>
      </c>
      <c r="C4" s="7" t="n">
        <v>393830</v>
      </c>
      <c r="D4" s="7" t="n">
        <v>896666</v>
      </c>
      <c r="E4" s="7" t="n">
        <v>764298</v>
      </c>
      <c r="F4" s="7" t="n">
        <v>1613888</v>
      </c>
      <c r="G4" s="7" t="n">
        <v>1112127</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349</v>
      </c>
      <c r="B1" s="2" t="s">
        <v>350</v>
      </c>
      <c r="C1" s="2" t="s">
        <v>2</v>
      </c>
      <c r="D1" s="2" t="s">
        <v>65</v>
      </c>
      <c r="E1" s="2" t="s">
        <v>18</v>
      </c>
      <c r="F1" s="2" t="s">
        <v>19</v>
      </c>
      <c r="G1" s="2" t="s">
        <v>351</v>
      </c>
    </row>
    <row r="2" spans="1:7">
      <c r="A2" s="3" t="s">
        <v>352</v>
      </c>
    </row>
    <row r="3" spans="1:7">
      <c r="A3" s="4" t="s">
        <v>143</v>
      </c>
      <c r="C3" s="7" t="n">
        <v>1422484</v>
      </c>
      <c r="D3" s="7" t="n">
        <v>416407</v>
      </c>
      <c r="E3" s="7" t="n">
        <v>1649795</v>
      </c>
      <c r="F3" s="7" t="n">
        <v>1459756</v>
      </c>
    </row>
    <row r="4" spans="1:7">
      <c r="A4" s="4" t="s">
        <v>353</v>
      </c>
    </row>
    <row r="5" spans="1:7">
      <c r="A5" s="3" t="s">
        <v>352</v>
      </c>
    </row>
    <row r="6" spans="1:7">
      <c r="A6" s="4" t="s">
        <v>354</v>
      </c>
      <c r="G6" s="7" t="n">
        <v>1000000</v>
      </c>
    </row>
    <row r="7" spans="1:7">
      <c r="A7" s="4" t="s">
        <v>355</v>
      </c>
      <c r="G7" s="4" t="s">
        <v>356</v>
      </c>
    </row>
    <row r="8" spans="1:7">
      <c r="A8" s="4" t="s">
        <v>143</v>
      </c>
      <c r="B8" s="7" t="n">
        <v>51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15"/>
    <col customWidth="1" max="5" min="5" width="14"/>
  </cols>
  <sheetData>
    <row r="1" spans="1:5">
      <c r="A1" s="1" t="s">
        <v>357</v>
      </c>
      <c r="B1" s="2" t="s">
        <v>308</v>
      </c>
      <c r="C1" s="2" t="s">
        <v>63</v>
      </c>
      <c r="D1" s="2" t="s">
        <v>1</v>
      </c>
    </row>
    <row r="2" spans="1:5">
      <c r="B2" s="2" t="s">
        <v>309</v>
      </c>
      <c r="C2" s="2" t="s">
        <v>2</v>
      </c>
      <c r="D2" s="2" t="s">
        <v>2</v>
      </c>
      <c r="E2" s="2" t="s">
        <v>358</v>
      </c>
    </row>
    <row r="3" spans="1:5">
      <c r="A3" s="3" t="s">
        <v>359</v>
      </c>
    </row>
    <row r="4" spans="1:5">
      <c r="A4" s="4" t="s">
        <v>360</v>
      </c>
      <c r="B4" s="4" t="s">
        <v>361</v>
      </c>
    </row>
    <row r="5" spans="1:5">
      <c r="A5" s="4" t="s">
        <v>362</v>
      </c>
      <c r="B5" s="7" t="n">
        <v>35000</v>
      </c>
    </row>
    <row r="6" spans="1:5">
      <c r="A6" s="4" t="s">
        <v>363</v>
      </c>
      <c r="B6" s="4" t="s">
        <v>364</v>
      </c>
    </row>
    <row r="7" spans="1:5">
      <c r="A7" s="4" t="s">
        <v>365</v>
      </c>
      <c r="C7" s="7" t="n">
        <v>167403</v>
      </c>
      <c r="D7" s="7" t="n">
        <v>269919</v>
      </c>
    </row>
    <row r="8" spans="1:5">
      <c r="A8" s="4" t="s">
        <v>366</v>
      </c>
    </row>
    <row r="9" spans="1:5">
      <c r="A9" s="3" t="s">
        <v>359</v>
      </c>
    </row>
    <row r="10" spans="1:5">
      <c r="A10" s="4" t="s">
        <v>367</v>
      </c>
      <c r="C10" s="4" t="s">
        <v>368</v>
      </c>
      <c r="D10" s="4" t="s">
        <v>368</v>
      </c>
    </row>
    <row r="11" spans="1:5">
      <c r="A11" s="4" t="s">
        <v>369</v>
      </c>
    </row>
    <row r="12" spans="1:5">
      <c r="A12" s="3" t="s">
        <v>359</v>
      </c>
    </row>
    <row r="13" spans="1:5">
      <c r="A13" s="4" t="s">
        <v>370</v>
      </c>
      <c r="B13" s="7" t="n">
        <v>1000000</v>
      </c>
      <c r="E13" s="7" t="n">
        <v>1000000</v>
      </c>
    </row>
    <row r="14" spans="1:5">
      <c r="A14" s="4" t="s">
        <v>365</v>
      </c>
      <c r="C14" s="7" t="n">
        <v>47829</v>
      </c>
      <c r="D14" s="7" t="n">
        <v>73988</v>
      </c>
    </row>
    <row r="15" spans="1:5">
      <c r="A15" s="4" t="s">
        <v>371</v>
      </c>
    </row>
    <row r="16" spans="1:5">
      <c r="A16" s="3" t="s">
        <v>359</v>
      </c>
    </row>
    <row r="17" spans="1:5">
      <c r="A17" s="4" t="s">
        <v>370</v>
      </c>
      <c r="B17" s="7" t="n">
        <v>2500000</v>
      </c>
    </row>
    <row r="18" spans="1:5">
      <c r="A18" s="4" t="s">
        <v>367</v>
      </c>
      <c r="B18" s="4" t="s">
        <v>372</v>
      </c>
    </row>
    <row r="19" spans="1:5">
      <c r="A19" s="4" t="s">
        <v>365</v>
      </c>
      <c r="C19" s="7" t="n">
        <v>195931</v>
      </c>
      <c r="D19" s="7" t="n">
        <v>119574</v>
      </c>
    </row>
    <row r="20" spans="1:5">
      <c r="A20" s="4" t="s">
        <v>373</v>
      </c>
      <c r="B20"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s>
  <sheetData>
    <row r="1" spans="1:11">
      <c r="A1" s="1" t="s">
        <v>375</v>
      </c>
      <c r="B1" s="2" t="s">
        <v>376</v>
      </c>
      <c r="C1" s="2" t="s">
        <v>377</v>
      </c>
      <c r="D1" s="2" t="s">
        <v>2</v>
      </c>
      <c r="E1" s="2" t="s">
        <v>378</v>
      </c>
      <c r="F1" s="2" t="s">
        <v>65</v>
      </c>
      <c r="G1" s="2" t="s">
        <v>379</v>
      </c>
      <c r="H1" s="2" t="s">
        <v>2</v>
      </c>
      <c r="I1" s="2" t="s">
        <v>65</v>
      </c>
      <c r="J1" s="2" t="s">
        <v>18</v>
      </c>
      <c r="K1" s="2" t="s">
        <v>19</v>
      </c>
    </row>
    <row r="2" spans="1:11">
      <c r="A2" s="3" t="s">
        <v>380</v>
      </c>
    </row>
    <row r="3" spans="1:11">
      <c r="A3" s="4" t="s">
        <v>328</v>
      </c>
      <c r="D3" s="7" t="n">
        <v>1045338</v>
      </c>
      <c r="F3" s="7" t="n">
        <v>551304</v>
      </c>
      <c r="H3" s="7" t="n">
        <v>1979005</v>
      </c>
      <c r="I3" s="7" t="n">
        <v>1107295</v>
      </c>
      <c r="J3" s="7" t="n">
        <v>2168262</v>
      </c>
      <c r="K3" s="7" t="n">
        <v>1925184</v>
      </c>
    </row>
    <row r="4" spans="1:11">
      <c r="A4" s="4" t="s">
        <v>381</v>
      </c>
      <c r="H4" s="5" t="n">
        <v>6420852</v>
      </c>
      <c r="I4" s="5" t="n">
        <v>788207</v>
      </c>
      <c r="J4" s="5" t="n">
        <v>2288208</v>
      </c>
      <c r="K4" s="5" t="n">
        <v>4172714</v>
      </c>
    </row>
    <row r="5" spans="1:11">
      <c r="A5" s="4" t="s">
        <v>50</v>
      </c>
      <c r="D5" s="5" t="n">
        <v>40839</v>
      </c>
      <c r="H5" s="5" t="n">
        <v>40839</v>
      </c>
      <c r="J5" s="5" t="n">
        <v>39468</v>
      </c>
      <c r="K5" s="5" t="n">
        <v>631488</v>
      </c>
    </row>
    <row r="6" spans="1:11">
      <c r="A6" s="4" t="s">
        <v>382</v>
      </c>
    </row>
    <row r="7" spans="1:11">
      <c r="A7" s="3" t="s">
        <v>380</v>
      </c>
    </row>
    <row r="8" spans="1:11">
      <c r="A8" s="4" t="s">
        <v>383</v>
      </c>
      <c r="C8" s="7" t="n">
        <v>25000000</v>
      </c>
    </row>
    <row r="9" spans="1:11">
      <c r="A9" s="4" t="s">
        <v>384</v>
      </c>
      <c r="C9" s="4" t="s">
        <v>337</v>
      </c>
    </row>
    <row r="10" spans="1:11">
      <c r="A10" s="4" t="s">
        <v>328</v>
      </c>
      <c r="D10" s="5" t="n">
        <v>716272</v>
      </c>
      <c r="F10" s="5" t="n">
        <v>432899</v>
      </c>
      <c r="H10" s="5" t="n">
        <v>1414224</v>
      </c>
      <c r="I10" s="7" t="n">
        <v>870486</v>
      </c>
      <c r="J10" s="5" t="n">
        <v>1694096</v>
      </c>
      <c r="K10" s="7" t="n">
        <v>1422630</v>
      </c>
    </row>
    <row r="11" spans="1:11">
      <c r="A11" s="4" t="s">
        <v>385</v>
      </c>
      <c r="D11" s="5" t="n">
        <v>16201472</v>
      </c>
      <c r="H11" s="7" t="n">
        <v>16201472</v>
      </c>
      <c r="J11" s="7" t="n">
        <v>18950000</v>
      </c>
    </row>
    <row r="12" spans="1:11">
      <c r="A12" s="4" t="s">
        <v>386</v>
      </c>
      <c r="H12" s="4" t="s">
        <v>387</v>
      </c>
      <c r="J12" s="4" t="s">
        <v>388</v>
      </c>
    </row>
    <row r="13" spans="1:11">
      <c r="A13" s="4" t="s">
        <v>381</v>
      </c>
      <c r="E13" s="7" t="n">
        <v>1500000</v>
      </c>
      <c r="F13" s="7" t="n">
        <v>788208</v>
      </c>
      <c r="G13" s="7" t="n">
        <v>4172174</v>
      </c>
      <c r="H13" s="7" t="n">
        <v>565852</v>
      </c>
    </row>
    <row r="14" spans="1:11">
      <c r="A14" s="4" t="s">
        <v>389</v>
      </c>
      <c r="J14" s="7" t="n">
        <v>1061000</v>
      </c>
    </row>
    <row r="15" spans="1:11">
      <c r="A15" s="4" t="s">
        <v>390</v>
      </c>
      <c r="B15" s="5" t="n">
        <v>175000</v>
      </c>
    </row>
    <row r="16" spans="1:11">
      <c r="A16" s="4" t="s">
        <v>391</v>
      </c>
      <c r="B16" s="10" t="n">
        <v>0.01</v>
      </c>
    </row>
    <row r="17" spans="1:11">
      <c r="A17" s="4" t="s">
        <v>50</v>
      </c>
      <c r="D17" s="7" t="n">
        <v>490065</v>
      </c>
      <c r="H17" s="7" t="n">
        <v>4900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80"/>
    <col customWidth="1" max="12" min="12" width="14"/>
  </cols>
  <sheetData>
    <row r="1" spans="1:12">
      <c r="A1" s="1" t="s">
        <v>392</v>
      </c>
      <c r="B1" s="2" t="s">
        <v>376</v>
      </c>
      <c r="C1" s="2" t="s">
        <v>393</v>
      </c>
      <c r="D1" s="2" t="s">
        <v>394</v>
      </c>
      <c r="E1" s="2" t="s">
        <v>395</v>
      </c>
      <c r="F1" s="2" t="s">
        <v>396</v>
      </c>
      <c r="G1" s="2" t="s">
        <v>377</v>
      </c>
      <c r="H1" s="2" t="s">
        <v>397</v>
      </c>
      <c r="I1" s="2" t="s">
        <v>398</v>
      </c>
      <c r="J1" s="2" t="s">
        <v>2</v>
      </c>
      <c r="K1" s="2" t="s">
        <v>18</v>
      </c>
      <c r="L1" s="2" t="s">
        <v>19</v>
      </c>
    </row>
    <row r="2" spans="1:12">
      <c r="A2" s="3" t="s">
        <v>399</v>
      </c>
    </row>
    <row r="3" spans="1:12">
      <c r="A3" s="4" t="s">
        <v>400</v>
      </c>
      <c r="J3" s="5" t="n">
        <v>15000000</v>
      </c>
      <c r="K3" s="5" t="n">
        <v>15000000</v>
      </c>
      <c r="L3" s="5" t="n">
        <v>15000000</v>
      </c>
    </row>
    <row r="4" spans="1:12">
      <c r="A4" s="4" t="s">
        <v>51</v>
      </c>
      <c r="J4" s="8" t="n">
        <v>0.0001</v>
      </c>
      <c r="K4" s="8" t="n">
        <v>0.0001</v>
      </c>
      <c r="L4" s="8" t="n">
        <v>0.0001</v>
      </c>
    </row>
    <row r="5" spans="1:12">
      <c r="A5" s="4" t="s">
        <v>401</v>
      </c>
      <c r="H5" s="4" t="s">
        <v>402</v>
      </c>
    </row>
    <row r="6" spans="1:12">
      <c r="A6" s="4" t="s">
        <v>403</v>
      </c>
    </row>
    <row r="7" spans="1:12">
      <c r="A7" s="3" t="s">
        <v>399</v>
      </c>
    </row>
    <row r="8" spans="1:12">
      <c r="A8" s="4" t="s">
        <v>404</v>
      </c>
      <c r="J8" s="5" t="n">
        <v>377303</v>
      </c>
      <c r="K8" s="5" t="n">
        <v>511553</v>
      </c>
    </row>
    <row r="9" spans="1:12">
      <c r="A9" s="4" t="s">
        <v>405</v>
      </c>
      <c r="J9" s="5" t="n">
        <v>439</v>
      </c>
      <c r="K9" s="5" t="n">
        <v>439</v>
      </c>
    </row>
    <row r="10" spans="1:12">
      <c r="A10" s="4" t="s">
        <v>406</v>
      </c>
    </row>
    <row r="11" spans="1:12">
      <c r="A11" s="3" t="s">
        <v>399</v>
      </c>
    </row>
    <row r="12" spans="1:12">
      <c r="A12" s="4" t="s">
        <v>407</v>
      </c>
      <c r="K12" s="9" t="n">
        <v>0.001</v>
      </c>
    </row>
    <row r="13" spans="1:12">
      <c r="A13" s="4" t="s">
        <v>408</v>
      </c>
      <c r="D13" s="5" t="n">
        <v>500000</v>
      </c>
      <c r="K13" s="5" t="n">
        <v>10000000</v>
      </c>
    </row>
    <row r="14" spans="1:12">
      <c r="A14" s="4" t="s">
        <v>409</v>
      </c>
    </row>
    <row r="15" spans="1:12">
      <c r="A15" s="3" t="s">
        <v>399</v>
      </c>
    </row>
    <row r="16" spans="1:12">
      <c r="A16" s="4" t="s">
        <v>400</v>
      </c>
      <c r="D16" s="5" t="n">
        <v>15000000</v>
      </c>
    </row>
    <row r="17" spans="1:12">
      <c r="A17" s="4" t="s">
        <v>410</v>
      </c>
      <c r="D17" s="4" t="s">
        <v>411</v>
      </c>
    </row>
    <row r="18" spans="1:12">
      <c r="A18" s="4" t="s">
        <v>412</v>
      </c>
      <c r="J18" s="4" t="s">
        <v>413</v>
      </c>
      <c r="K18" s="4" t="s">
        <v>413</v>
      </c>
    </row>
    <row r="19" spans="1:12">
      <c r="A19" s="4" t="s">
        <v>100</v>
      </c>
      <c r="K19" s="5" t="n">
        <v>2220</v>
      </c>
      <c r="L19" s="5" t="n">
        <v>51873</v>
      </c>
    </row>
    <row r="20" spans="1:12">
      <c r="A20" s="4" t="s">
        <v>382</v>
      </c>
    </row>
    <row r="21" spans="1:12">
      <c r="A21" s="3" t="s">
        <v>399</v>
      </c>
    </row>
    <row r="22" spans="1:12">
      <c r="A22" s="4" t="s">
        <v>414</v>
      </c>
      <c r="G22" s="7" t="n">
        <v>8600000</v>
      </c>
    </row>
    <row r="23" spans="1:12">
      <c r="A23" s="4" t="s">
        <v>415</v>
      </c>
      <c r="G23" s="5" t="n">
        <v>1700000</v>
      </c>
    </row>
    <row r="24" spans="1:12">
      <c r="A24" s="4" t="s">
        <v>416</v>
      </c>
      <c r="G24" s="10" t="n">
        <v>5.5</v>
      </c>
    </row>
    <row r="25" spans="1:12">
      <c r="A25" s="4" t="s">
        <v>390</v>
      </c>
      <c r="B25" s="5" t="n">
        <v>175000</v>
      </c>
    </row>
    <row r="26" spans="1:12">
      <c r="A26" s="4" t="s">
        <v>391</v>
      </c>
      <c r="B26" s="10" t="n">
        <v>0.01</v>
      </c>
    </row>
    <row r="27" spans="1:12">
      <c r="A27" s="4" t="s">
        <v>302</v>
      </c>
    </row>
    <row r="28" spans="1:12">
      <c r="A28" s="3" t="s">
        <v>399</v>
      </c>
    </row>
    <row r="29" spans="1:12">
      <c r="A29" s="4" t="s">
        <v>407</v>
      </c>
      <c r="J29" s="9" t="n">
        <v>0.001</v>
      </c>
    </row>
    <row r="30" spans="1:12">
      <c r="A30" s="4" t="s">
        <v>408</v>
      </c>
      <c r="J30" s="5" t="n">
        <v>25000</v>
      </c>
    </row>
    <row r="31" spans="1:12">
      <c r="A31" s="4" t="s">
        <v>417</v>
      </c>
      <c r="C31" s="5" t="n">
        <v>250000</v>
      </c>
      <c r="I31" s="5" t="n">
        <v>250000</v>
      </c>
    </row>
    <row r="32" spans="1:12">
      <c r="A32" s="4" t="s">
        <v>418</v>
      </c>
      <c r="J32" s="4" t="s">
        <v>419</v>
      </c>
    </row>
    <row r="33" spans="1:12">
      <c r="A33" s="4" t="s">
        <v>420</v>
      </c>
      <c r="J33" s="12" t="n">
        <v>0.60649</v>
      </c>
      <c r="K33" s="12" t="n">
        <v>0.60649</v>
      </c>
    </row>
    <row r="34" spans="1:12">
      <c r="A34" s="4" t="s">
        <v>100</v>
      </c>
      <c r="K34" s="5" t="n">
        <v>3660</v>
      </c>
      <c r="L34" s="5" t="n">
        <v>85132</v>
      </c>
    </row>
    <row r="35" spans="1:12">
      <c r="A35" s="4" t="s">
        <v>303</v>
      </c>
    </row>
    <row r="36" spans="1:12">
      <c r="A36" s="3" t="s">
        <v>399</v>
      </c>
    </row>
    <row r="37" spans="1:12">
      <c r="A37" s="4" t="s">
        <v>407</v>
      </c>
      <c r="J37" s="9" t="n">
        <v>0.001</v>
      </c>
      <c r="K37" s="9" t="n">
        <v>0.001</v>
      </c>
      <c r="L37" s="9" t="n">
        <v>0.001</v>
      </c>
    </row>
    <row r="38" spans="1:12">
      <c r="A38" s="4" t="s">
        <v>408</v>
      </c>
      <c r="J38" s="5" t="n">
        <v>25000</v>
      </c>
      <c r="K38" s="5" t="n">
        <v>25000</v>
      </c>
      <c r="L38" s="5" t="n">
        <v>25000</v>
      </c>
    </row>
    <row r="39" spans="1:12">
      <c r="A39" s="4" t="s">
        <v>421</v>
      </c>
      <c r="J39" s="5" t="n">
        <v>21952</v>
      </c>
      <c r="K39" s="5" t="n">
        <v>21952</v>
      </c>
      <c r="L39" s="5" t="n">
        <v>21952</v>
      </c>
    </row>
    <row r="40" spans="1:12">
      <c r="A40" s="4" t="s">
        <v>414</v>
      </c>
      <c r="F40" s="7" t="n">
        <v>20000000</v>
      </c>
    </row>
    <row r="41" spans="1:12">
      <c r="A41" s="4" t="s">
        <v>418</v>
      </c>
      <c r="F41" s="4" t="s">
        <v>422</v>
      </c>
    </row>
    <row r="42" spans="1:12">
      <c r="A42" s="4" t="s">
        <v>423</v>
      </c>
      <c r="F42" s="5" t="n">
        <v>20000</v>
      </c>
    </row>
    <row r="43" spans="1:12">
      <c r="A43" s="4" t="s">
        <v>60</v>
      </c>
      <c r="J43" s="7" t="n">
        <v>1000</v>
      </c>
      <c r="K43" s="7" t="n">
        <v>1000</v>
      </c>
      <c r="L43" s="7" t="n">
        <v>1000</v>
      </c>
    </row>
    <row r="44" spans="1:12">
      <c r="A44" s="4" t="s">
        <v>424</v>
      </c>
      <c r="F44" s="7" t="n">
        <v>1950000</v>
      </c>
    </row>
    <row r="45" spans="1:12">
      <c r="A45" s="4" t="s">
        <v>425</v>
      </c>
      <c r="F45" s="5" t="n">
        <v>1952</v>
      </c>
    </row>
    <row r="46" spans="1:12">
      <c r="A46" s="4" t="s">
        <v>100</v>
      </c>
      <c r="K46" s="4" t="s">
        <v>31</v>
      </c>
      <c r="L46" s="4" t="s">
        <v>31</v>
      </c>
    </row>
    <row r="47" spans="1:12">
      <c r="A47" s="4" t="s">
        <v>426</v>
      </c>
      <c r="J47" s="7" t="n">
        <v>4736865</v>
      </c>
      <c r="K47" s="7" t="n">
        <v>3528361</v>
      </c>
    </row>
    <row r="48" spans="1:12">
      <c r="A48" s="4" t="s">
        <v>427</v>
      </c>
    </row>
    <row r="49" spans="1:12">
      <c r="A49" s="3" t="s">
        <v>399</v>
      </c>
    </row>
    <row r="50" spans="1:12">
      <c r="A50" s="4" t="s">
        <v>391</v>
      </c>
      <c r="E50" s="7" t="n">
        <v>1250</v>
      </c>
    </row>
    <row r="51" spans="1:12">
      <c r="A51" s="4" t="s">
        <v>405</v>
      </c>
      <c r="E51" s="5" t="n">
        <v>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28</v>
      </c>
      <c r="B1" s="2" t="s">
        <v>1</v>
      </c>
      <c r="C1" s="2" t="s">
        <v>64</v>
      </c>
    </row>
    <row r="2" spans="1:4">
      <c r="B2" s="2" t="s">
        <v>2</v>
      </c>
      <c r="C2" s="2" t="s">
        <v>18</v>
      </c>
      <c r="D2" s="2" t="s">
        <v>19</v>
      </c>
    </row>
    <row r="3" spans="1:4">
      <c r="A3" s="3" t="s">
        <v>429</v>
      </c>
    </row>
    <row r="4" spans="1:4">
      <c r="A4" s="4" t="s">
        <v>430</v>
      </c>
      <c r="B4" s="5" t="n">
        <v>335900</v>
      </c>
      <c r="C4" s="5" t="n">
        <v>411600</v>
      </c>
      <c r="D4" s="5" t="n">
        <v>406700</v>
      </c>
    </row>
    <row r="5" spans="1:4">
      <c r="A5" s="4" t="s">
        <v>431</v>
      </c>
      <c r="B5" s="5" t="n">
        <v>109500</v>
      </c>
      <c r="C5" s="5" t="n">
        <v>106000</v>
      </c>
      <c r="D5" s="5" t="n">
        <v>70700</v>
      </c>
    </row>
    <row r="6" spans="1:4">
      <c r="A6" s="4" t="s">
        <v>432</v>
      </c>
      <c r="B6" s="5" t="n">
        <v>-19000</v>
      </c>
      <c r="C6" s="5" t="n">
        <v>-16700</v>
      </c>
      <c r="D6" s="5" t="n">
        <v>-40800</v>
      </c>
    </row>
    <row r="7" spans="1:4">
      <c r="A7" s="4" t="s">
        <v>433</v>
      </c>
      <c r="C7" s="5" t="n">
        <v>-160000</v>
      </c>
    </row>
    <row r="8" spans="1:4">
      <c r="A8" s="4" t="s">
        <v>434</v>
      </c>
      <c r="C8" s="5" t="n">
        <v>-5000</v>
      </c>
      <c r="D8" s="5" t="n">
        <v>-25000</v>
      </c>
    </row>
    <row r="9" spans="1:4">
      <c r="A9" s="4" t="s">
        <v>430</v>
      </c>
      <c r="B9" s="5" t="n">
        <v>426400</v>
      </c>
      <c r="C9" s="5" t="n">
        <v>335900</v>
      </c>
      <c r="D9" s="5" t="n">
        <v>411600</v>
      </c>
    </row>
    <row r="10" spans="1:4">
      <c r="A10" s="4" t="s">
        <v>435</v>
      </c>
      <c r="B10" s="5" t="n">
        <v>275034</v>
      </c>
      <c r="C10" s="5" t="n">
        <v>212500</v>
      </c>
    </row>
    <row r="11" spans="1:4">
      <c r="A11" s="4" t="s">
        <v>436</v>
      </c>
      <c r="B11" s="5" t="n">
        <v>426400</v>
      </c>
      <c r="C11" s="5" t="n">
        <v>331600</v>
      </c>
    </row>
    <row r="12" spans="1:4">
      <c r="A12" s="4" t="s">
        <v>437</v>
      </c>
      <c r="B12" s="10" t="n">
        <v>5.61</v>
      </c>
      <c r="C12" s="10" t="n">
        <v>8.630000000000001</v>
      </c>
      <c r="D12" s="10" t="n">
        <v>8.5</v>
      </c>
    </row>
    <row r="13" spans="1:4">
      <c r="A13" s="4" t="s">
        <v>438</v>
      </c>
      <c r="B13" s="13" t="n">
        <v>3.12</v>
      </c>
      <c r="C13" s="13" t="n">
        <v>4.24</v>
      </c>
      <c r="D13" s="13" t="n">
        <v>5.7</v>
      </c>
    </row>
    <row r="14" spans="1:4">
      <c r="A14" s="4" t="s">
        <v>439</v>
      </c>
      <c r="B14" s="13" t="n">
        <v>4.61</v>
      </c>
      <c r="C14" s="13" t="n">
        <v>6.01</v>
      </c>
      <c r="D14" s="13" t="n">
        <v>6.7</v>
      </c>
    </row>
    <row r="15" spans="1:4">
      <c r="A15" s="4" t="s">
        <v>440</v>
      </c>
      <c r="C15" s="13" t="n">
        <v>12.5</v>
      </c>
    </row>
    <row r="16" spans="1:4">
      <c r="A16" s="4" t="s">
        <v>441</v>
      </c>
      <c r="C16" s="5" t="n">
        <v>3</v>
      </c>
      <c r="D16" s="13" t="n">
        <v>1.7</v>
      </c>
    </row>
    <row r="17" spans="1:4">
      <c r="A17" s="4" t="s">
        <v>437</v>
      </c>
      <c r="B17" s="13" t="n">
        <v>5.02</v>
      </c>
      <c r="C17" s="13" t="n">
        <v>5.61</v>
      </c>
      <c r="D17" s="10" t="n">
        <v>8.630000000000001</v>
      </c>
    </row>
    <row r="18" spans="1:4">
      <c r="A18" s="4" t="s">
        <v>442</v>
      </c>
      <c r="B18" s="13" t="n">
        <v>5.86</v>
      </c>
      <c r="C18" s="13" t="n">
        <v>6.27</v>
      </c>
    </row>
    <row r="19" spans="1:4">
      <c r="A19" s="4" t="s">
        <v>443</v>
      </c>
      <c r="B19" s="10" t="n">
        <v>5.02</v>
      </c>
      <c r="C19" s="10" t="n">
        <v>5.61</v>
      </c>
    </row>
    <row r="20" spans="1:4">
      <c r="A20" s="4" t="s">
        <v>444</v>
      </c>
      <c r="B20" s="4" t="s">
        <v>445</v>
      </c>
      <c r="C20" s="4" t="s">
        <v>446</v>
      </c>
    </row>
    <row r="21" spans="1:4">
      <c r="A21" s="4" t="s">
        <v>447</v>
      </c>
      <c r="B21" s="4" t="s">
        <v>448</v>
      </c>
      <c r="C21" s="4" t="s">
        <v>449</v>
      </c>
    </row>
    <row r="22" spans="1:4">
      <c r="A22" s="4" t="s">
        <v>450</v>
      </c>
      <c r="B22" s="4" t="s">
        <v>445</v>
      </c>
      <c r="C22" s="4" t="s">
        <v>446</v>
      </c>
    </row>
    <row r="23" spans="1:4">
      <c r="A23" s="4" t="s">
        <v>451</v>
      </c>
      <c r="B23" s="7" t="n">
        <v>59192</v>
      </c>
      <c r="C23" s="7" t="n">
        <v>52500</v>
      </c>
    </row>
    <row r="24" spans="1:4">
      <c r="A24" s="4" t="s">
        <v>452</v>
      </c>
      <c r="B24" s="5" t="n">
        <v>37302</v>
      </c>
      <c r="C24" s="5" t="n">
        <v>52500</v>
      </c>
    </row>
    <row r="25" spans="1:4">
      <c r="A25" s="4" t="s">
        <v>453</v>
      </c>
      <c r="B25" s="7" t="n">
        <v>59193</v>
      </c>
      <c r="C25" s="7" t="n">
        <v>52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18</v>
      </c>
      <c r="G2" s="2" t="s">
        <v>19</v>
      </c>
    </row>
    <row r="3" spans="1:7">
      <c r="A3" s="3" t="s">
        <v>66</v>
      </c>
    </row>
    <row r="4" spans="1:7">
      <c r="A4" s="4" t="s">
        <v>67</v>
      </c>
      <c r="B4" s="7" t="n">
        <v>18588477</v>
      </c>
      <c r="C4" s="7" t="n">
        <v>16363033</v>
      </c>
      <c r="D4" s="7" t="n">
        <v>37925373</v>
      </c>
      <c r="E4" s="7" t="n">
        <v>33313925</v>
      </c>
      <c r="F4" s="7" t="n">
        <v>65412131</v>
      </c>
      <c r="G4" s="7" t="n">
        <v>46513235</v>
      </c>
    </row>
    <row r="5" spans="1:7">
      <c r="A5" s="4" t="s">
        <v>68</v>
      </c>
      <c r="B5" s="5" t="n">
        <v>487830</v>
      </c>
      <c r="C5" s="5" t="n">
        <v>324227</v>
      </c>
      <c r="D5" s="5" t="n">
        <v>1102348</v>
      </c>
      <c r="E5" s="5" t="n">
        <v>814952</v>
      </c>
      <c r="F5" s="5" t="n">
        <v>1634233</v>
      </c>
      <c r="G5" s="5" t="n">
        <v>1066350</v>
      </c>
    </row>
    <row r="6" spans="1:7">
      <c r="A6" s="4" t="s">
        <v>69</v>
      </c>
      <c r="B6" s="5" t="n">
        <v>19076307</v>
      </c>
      <c r="C6" s="5" t="n">
        <v>16687260</v>
      </c>
      <c r="D6" s="5" t="n">
        <v>39027721</v>
      </c>
      <c r="E6" s="5" t="n">
        <v>34128877</v>
      </c>
      <c r="F6" s="5" t="n">
        <v>67046364</v>
      </c>
      <c r="G6" s="5" t="n">
        <v>47579585</v>
      </c>
    </row>
    <row r="7" spans="1:7">
      <c r="A7" s="3" t="s">
        <v>70</v>
      </c>
    </row>
    <row r="8" spans="1:7">
      <c r="A8" s="4" t="s">
        <v>71</v>
      </c>
      <c r="B8" s="5" t="n">
        <v>8987412</v>
      </c>
      <c r="C8" s="5" t="n">
        <v>8126839</v>
      </c>
      <c r="D8" s="5" t="n">
        <v>19395158</v>
      </c>
      <c r="E8" s="5" t="n">
        <v>16587622</v>
      </c>
      <c r="F8" s="5" t="n">
        <v>31453246</v>
      </c>
      <c r="G8" s="5" t="n">
        <v>22734553</v>
      </c>
    </row>
    <row r="9" spans="1:7">
      <c r="A9" s="4" t="s">
        <v>72</v>
      </c>
      <c r="B9" s="5" t="n">
        <v>324705</v>
      </c>
      <c r="C9" s="5" t="n">
        <v>226310</v>
      </c>
      <c r="D9" s="5" t="n">
        <v>658468</v>
      </c>
      <c r="E9" s="5" t="n">
        <v>535928</v>
      </c>
      <c r="F9" s="5" t="n">
        <v>998800</v>
      </c>
      <c r="G9" s="5" t="n">
        <v>687991</v>
      </c>
    </row>
    <row r="10" spans="1:7">
      <c r="A10" s="4" t="s">
        <v>73</v>
      </c>
      <c r="B10" s="5" t="n">
        <v>5483487</v>
      </c>
      <c r="C10" s="5" t="n">
        <v>4759879</v>
      </c>
      <c r="D10" s="5" t="n">
        <v>10658805</v>
      </c>
      <c r="E10" s="5" t="n">
        <v>9675629</v>
      </c>
      <c r="F10" s="5" t="n">
        <v>19135207</v>
      </c>
      <c r="G10" s="5" t="n">
        <v>13281242</v>
      </c>
    </row>
    <row r="11" spans="1:7">
      <c r="A11" s="4" t="s">
        <v>74</v>
      </c>
      <c r="B11" s="5" t="n">
        <v>1260237</v>
      </c>
      <c r="C11" s="5" t="n">
        <v>818609</v>
      </c>
      <c r="D11" s="5" t="n">
        <v>2429187</v>
      </c>
      <c r="E11" s="5" t="n">
        <v>1630791</v>
      </c>
      <c r="F11" s="5" t="n">
        <v>6094330</v>
      </c>
      <c r="G11" s="5" t="n">
        <v>10193052</v>
      </c>
    </row>
    <row r="12" spans="1:7">
      <c r="A12" s="4" t="s">
        <v>75</v>
      </c>
      <c r="B12" s="5" t="n">
        <v>2031788</v>
      </c>
      <c r="C12" s="5" t="n">
        <v>1898005</v>
      </c>
      <c r="D12" s="5" t="n">
        <v>4211164</v>
      </c>
      <c r="E12" s="5" t="n">
        <v>3666157</v>
      </c>
      <c r="F12" s="5" t="n">
        <v>7862714</v>
      </c>
      <c r="G12" s="5" t="n">
        <v>5946401</v>
      </c>
    </row>
    <row r="13" spans="1:7">
      <c r="A13" s="4" t="s">
        <v>76</v>
      </c>
      <c r="F13" s="5" t="n">
        <v>7664566</v>
      </c>
      <c r="G13" s="5" t="n">
        <v>5064869</v>
      </c>
    </row>
    <row r="14" spans="1:7">
      <c r="A14" s="4" t="s">
        <v>77</v>
      </c>
      <c r="B14" s="5" t="n">
        <v>1918246</v>
      </c>
      <c r="C14" s="5" t="n">
        <v>1869317</v>
      </c>
      <c r="D14" s="5" t="n">
        <v>3957184</v>
      </c>
      <c r="E14" s="5" t="n">
        <v>3542969</v>
      </c>
    </row>
    <row r="15" spans="1:7">
      <c r="A15" s="4" t="s">
        <v>78</v>
      </c>
      <c r="B15" s="5" t="n">
        <v>20005875</v>
      </c>
      <c r="C15" s="5" t="n">
        <v>17698959</v>
      </c>
      <c r="D15" s="5" t="n">
        <v>41309966</v>
      </c>
      <c r="E15" s="5" t="n">
        <v>35639096</v>
      </c>
      <c r="F15" s="5" t="n">
        <v>73208863</v>
      </c>
      <c r="G15" s="5" t="n">
        <v>57908108</v>
      </c>
    </row>
    <row r="16" spans="1:7">
      <c r="A16" s="4" t="s">
        <v>79</v>
      </c>
      <c r="B16" s="5" t="n">
        <v>-929568</v>
      </c>
      <c r="C16" s="5" t="n">
        <v>-1011699</v>
      </c>
      <c r="D16" s="5" t="n">
        <v>-2282245</v>
      </c>
      <c r="E16" s="5" t="n">
        <v>-1510219</v>
      </c>
      <c r="F16" s="5" t="n">
        <v>-6162499</v>
      </c>
      <c r="G16" s="5" t="n">
        <v>-10328523</v>
      </c>
    </row>
    <row r="17" spans="1:7">
      <c r="A17" s="4" t="s">
        <v>80</v>
      </c>
      <c r="B17" s="5" t="n">
        <v>1045338</v>
      </c>
      <c r="C17" s="5" t="n">
        <v>551304</v>
      </c>
      <c r="D17" s="5" t="n">
        <v>1979005</v>
      </c>
      <c r="E17" s="5" t="n">
        <v>1107295</v>
      </c>
      <c r="F17" s="5" t="n">
        <v>2168262</v>
      </c>
      <c r="G17" s="5" t="n">
        <v>1925184</v>
      </c>
    </row>
    <row r="18" spans="1:7">
      <c r="A18" s="4" t="s">
        <v>81</v>
      </c>
      <c r="B18" s="5" t="n">
        <v>-1974906</v>
      </c>
      <c r="C18" s="5" t="n">
        <v>-1563003</v>
      </c>
      <c r="D18" s="5" t="n">
        <v>-4261250</v>
      </c>
      <c r="E18" s="5" t="n">
        <v>-2617514</v>
      </c>
      <c r="F18" s="5" t="n">
        <v>-8330761</v>
      </c>
      <c r="G18" s="5" t="n">
        <v>-12253707</v>
      </c>
    </row>
    <row r="19" spans="1:7">
      <c r="A19" s="4" t="s">
        <v>82</v>
      </c>
      <c r="B19" s="5" t="n">
        <v>604824</v>
      </c>
      <c r="C19" s="5" t="n">
        <v>560236</v>
      </c>
      <c r="D19" s="5" t="n">
        <v>1208504</v>
      </c>
      <c r="E19" s="5" t="n">
        <v>1109036</v>
      </c>
      <c r="F19" s="5" t="n">
        <v>2316396</v>
      </c>
      <c r="G19" s="5" t="n">
        <v>1211964</v>
      </c>
    </row>
    <row r="20" spans="1:7">
      <c r="A20" s="4" t="s">
        <v>83</v>
      </c>
      <c r="B20" s="7" t="n">
        <v>-2579730</v>
      </c>
      <c r="C20" s="7" t="n">
        <v>-2123239</v>
      </c>
      <c r="D20" s="7" t="n">
        <v>-5469754</v>
      </c>
      <c r="E20" s="7" t="n">
        <v>-3726550</v>
      </c>
      <c r="F20" s="7" t="n">
        <v>-10647157</v>
      </c>
      <c r="G20" s="7" t="n">
        <v>-13465671</v>
      </c>
    </row>
    <row r="21" spans="1:7">
      <c r="A21" s="3" t="s">
        <v>84</v>
      </c>
    </row>
    <row r="22" spans="1:7">
      <c r="A22" s="4" t="s">
        <v>81</v>
      </c>
      <c r="B22" s="10" t="n">
        <v>-0.48</v>
      </c>
      <c r="C22" s="11" t="n">
        <v>-0.4</v>
      </c>
      <c r="D22" s="10" t="n">
        <v>-1.03</v>
      </c>
      <c r="E22" s="11" t="n">
        <v>-0.7</v>
      </c>
      <c r="F22" s="10" t="n">
        <v>-2.01</v>
      </c>
      <c r="G22" s="10" t="n">
        <v>-2.57</v>
      </c>
    </row>
    <row r="23" spans="1:7">
      <c r="A23" s="3" t="s">
        <v>85</v>
      </c>
    </row>
    <row r="24" spans="1:7">
      <c r="A24" s="4" t="s">
        <v>86</v>
      </c>
      <c r="B24" s="5" t="n">
        <v>5368390</v>
      </c>
      <c r="C24" s="5" t="n">
        <v>5290670</v>
      </c>
      <c r="D24" s="5" t="n">
        <v>5331445</v>
      </c>
      <c r="E24" s="5" t="n">
        <v>5288975</v>
      </c>
      <c r="F24" s="5" t="n">
        <v>5290944</v>
      </c>
      <c r="G24" s="5" t="n">
        <v>524947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7"/>
  </cols>
  <sheetData>
    <row r="1" spans="1:4">
      <c r="A1" s="1" t="s">
        <v>454</v>
      </c>
      <c r="B1" s="2" t="s">
        <v>1</v>
      </c>
      <c r="C1" s="2" t="s">
        <v>64</v>
      </c>
    </row>
    <row r="2" spans="1:4">
      <c r="B2" s="2" t="s">
        <v>2</v>
      </c>
      <c r="C2" s="2" t="s">
        <v>18</v>
      </c>
      <c r="D2" s="2" t="s">
        <v>19</v>
      </c>
    </row>
    <row r="3" spans="1:4">
      <c r="A3" s="3" t="s">
        <v>429</v>
      </c>
    </row>
    <row r="4" spans="1:4">
      <c r="A4" s="4" t="s">
        <v>455</v>
      </c>
      <c r="B4" s="4" t="s">
        <v>456</v>
      </c>
      <c r="C4" s="4" t="s">
        <v>457</v>
      </c>
      <c r="D4" s="4" t="s">
        <v>458</v>
      </c>
    </row>
    <row r="5" spans="1:4">
      <c r="A5" s="4" t="s">
        <v>459</v>
      </c>
      <c r="B5" s="4" t="s">
        <v>460</v>
      </c>
      <c r="C5" s="4" t="s">
        <v>460</v>
      </c>
      <c r="D5" s="4" t="s">
        <v>460</v>
      </c>
    </row>
    <row r="6" spans="1:4">
      <c r="A6" s="4" t="s">
        <v>461</v>
      </c>
      <c r="B6" s="4" t="s">
        <v>462</v>
      </c>
      <c r="C6" s="4" t="s">
        <v>462</v>
      </c>
      <c r="D6" s="4" t="s">
        <v>462</v>
      </c>
    </row>
    <row r="7" spans="1:4">
      <c r="A7" s="4" t="s">
        <v>463</v>
      </c>
    </row>
    <row r="8" spans="1:4">
      <c r="A8" s="3" t="s">
        <v>429</v>
      </c>
    </row>
    <row r="9" spans="1:4">
      <c r="A9" s="4" t="s">
        <v>464</v>
      </c>
      <c r="B9" s="10" t="n">
        <v>2.95</v>
      </c>
      <c r="C9" s="10" t="n">
        <v>4.02</v>
      </c>
      <c r="D9" s="10" t="n">
        <v>4.9</v>
      </c>
    </row>
    <row r="10" spans="1:4">
      <c r="A10" s="4" t="s">
        <v>465</v>
      </c>
      <c r="B10" s="4" t="s">
        <v>466</v>
      </c>
      <c r="C10" s="4" t="s">
        <v>467</v>
      </c>
      <c r="D10" s="4" t="s">
        <v>468</v>
      </c>
    </row>
    <row r="11" spans="1:4">
      <c r="A11" s="4" t="s">
        <v>469</v>
      </c>
    </row>
    <row r="12" spans="1:4">
      <c r="A12" s="3" t="s">
        <v>429</v>
      </c>
    </row>
    <row r="13" spans="1:4">
      <c r="A13" s="4" t="s">
        <v>464</v>
      </c>
      <c r="B13" s="10" t="n">
        <v>4.35</v>
      </c>
      <c r="C13" s="10" t="n">
        <v>5.25</v>
      </c>
      <c r="D13" s="10" t="n">
        <v>6.6</v>
      </c>
    </row>
    <row r="14" spans="1:4">
      <c r="A14" s="4" t="s">
        <v>465</v>
      </c>
      <c r="B14" s="4" t="s">
        <v>470</v>
      </c>
      <c r="C14" s="4" t="s">
        <v>471</v>
      </c>
      <c r="D14" s="4" t="s">
        <v>47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73</v>
      </c>
      <c r="B1" s="2" t="s">
        <v>63</v>
      </c>
      <c r="D1" s="2" t="s">
        <v>1</v>
      </c>
      <c r="F1" s="2" t="s">
        <v>64</v>
      </c>
    </row>
    <row r="2" spans="1:11">
      <c r="B2" s="2" t="s">
        <v>2</v>
      </c>
      <c r="C2" s="2" t="s">
        <v>65</v>
      </c>
      <c r="D2" s="2" t="s">
        <v>2</v>
      </c>
      <c r="E2" s="2" t="s">
        <v>65</v>
      </c>
      <c r="F2" s="2" t="s">
        <v>18</v>
      </c>
      <c r="G2" s="2" t="s">
        <v>19</v>
      </c>
      <c r="H2" s="2" t="s">
        <v>474</v>
      </c>
      <c r="I2" s="2" t="s">
        <v>475</v>
      </c>
      <c r="J2" s="2" t="s">
        <v>476</v>
      </c>
      <c r="K2" s="2" t="s">
        <v>398</v>
      </c>
    </row>
    <row r="3" spans="1:11">
      <c r="A3" s="3" t="s">
        <v>477</v>
      </c>
    </row>
    <row r="4" spans="1:11">
      <c r="A4" s="4" t="s">
        <v>478</v>
      </c>
      <c r="D4" s="10" t="n">
        <v>1.26</v>
      </c>
      <c r="F4" s="10" t="n">
        <v>1.65</v>
      </c>
      <c r="G4" s="10" t="n">
        <v>2.03</v>
      </c>
    </row>
    <row r="5" spans="1:11">
      <c r="A5" s="4" t="s">
        <v>479</v>
      </c>
      <c r="D5" s="7" t="n">
        <v>169551</v>
      </c>
      <c r="F5" s="7" t="n">
        <v>128781</v>
      </c>
    </row>
    <row r="6" spans="1:11">
      <c r="A6" s="4" t="s">
        <v>480</v>
      </c>
      <c r="D6" s="4" t="s">
        <v>481</v>
      </c>
      <c r="F6" s="4" t="s">
        <v>482</v>
      </c>
    </row>
    <row r="7" spans="1:11">
      <c r="A7" s="4" t="s">
        <v>483</v>
      </c>
      <c r="B7" s="7" t="n">
        <v>22779</v>
      </c>
      <c r="C7" s="7" t="n">
        <v>19321</v>
      </c>
      <c r="D7" s="7" t="n">
        <v>72481</v>
      </c>
      <c r="E7" s="7" t="n">
        <v>42211</v>
      </c>
      <c r="F7" s="7" t="n">
        <v>113952</v>
      </c>
      <c r="G7" s="7" t="n">
        <v>136308</v>
      </c>
    </row>
    <row r="8" spans="1:11">
      <c r="A8" s="4" t="s">
        <v>484</v>
      </c>
      <c r="D8" s="4" t="s">
        <v>485</v>
      </c>
      <c r="F8" s="4" t="s">
        <v>486</v>
      </c>
    </row>
    <row r="9" spans="1:11">
      <c r="A9" s="4" t="s">
        <v>487</v>
      </c>
    </row>
    <row r="10" spans="1:11">
      <c r="A10" s="3" t="s">
        <v>477</v>
      </c>
    </row>
    <row r="11" spans="1:11">
      <c r="A11" s="4" t="s">
        <v>488</v>
      </c>
      <c r="I11" s="5" t="n">
        <v>400000</v>
      </c>
    </row>
    <row r="12" spans="1:11">
      <c r="A12" s="4" t="s">
        <v>489</v>
      </c>
    </row>
    <row r="13" spans="1:11">
      <c r="A13" s="3" t="s">
        <v>477</v>
      </c>
    </row>
    <row r="14" spans="1:11">
      <c r="A14" s="4" t="s">
        <v>488</v>
      </c>
      <c r="H14" s="5" t="n">
        <v>750000</v>
      </c>
    </row>
    <row r="15" spans="1:11">
      <c r="A15" s="4" t="s">
        <v>490</v>
      </c>
      <c r="H15" s="5" t="n">
        <v>1057000</v>
      </c>
    </row>
    <row r="16" spans="1:11">
      <c r="A16" s="4" t="s">
        <v>491</v>
      </c>
    </row>
    <row r="17" spans="1:11">
      <c r="A17" s="3" t="s">
        <v>477</v>
      </c>
    </row>
    <row r="18" spans="1:11">
      <c r="A18" s="4" t="s">
        <v>488</v>
      </c>
      <c r="H18" s="5" t="n">
        <v>307000</v>
      </c>
      <c r="J18" s="5" t="n">
        <v>420000</v>
      </c>
      <c r="K18" s="5" t="n">
        <v>21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4"/>
  </cols>
  <sheetData>
    <row r="1" spans="1:2">
      <c r="A1" s="1" t="s">
        <v>492</v>
      </c>
      <c r="B1" s="2" t="s">
        <v>64</v>
      </c>
    </row>
    <row r="2" spans="1:2">
      <c r="B2" s="2" t="s">
        <v>493</v>
      </c>
    </row>
    <row r="3" spans="1:2">
      <c r="A3" s="3" t="s">
        <v>494</v>
      </c>
    </row>
    <row r="4" spans="1:2">
      <c r="A4" s="4" t="s">
        <v>464</v>
      </c>
      <c r="B4" s="7" t="n">
        <v>1250</v>
      </c>
    </row>
    <row r="5" spans="1:2">
      <c r="A5" s="4" t="s">
        <v>455</v>
      </c>
      <c r="B5" s="4" t="s">
        <v>345</v>
      </c>
    </row>
    <row r="6" spans="1:2">
      <c r="A6" s="4" t="s">
        <v>459</v>
      </c>
      <c r="B6" s="4" t="s">
        <v>460</v>
      </c>
    </row>
    <row r="7" spans="1:2">
      <c r="A7" s="4" t="s">
        <v>461</v>
      </c>
      <c r="B7" s="4" t="s">
        <v>462</v>
      </c>
    </row>
    <row r="8" spans="1:2">
      <c r="A8" s="4" t="s">
        <v>465</v>
      </c>
      <c r="B8"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96</v>
      </c>
      <c r="B1" s="2" t="s">
        <v>1</v>
      </c>
      <c r="C1" s="2" t="s">
        <v>64</v>
      </c>
    </row>
    <row r="2" spans="1:3">
      <c r="B2" s="2" t="s">
        <v>2</v>
      </c>
      <c r="C2" s="2" t="s">
        <v>18</v>
      </c>
    </row>
    <row r="3" spans="1:3">
      <c r="A3" s="3" t="s">
        <v>494</v>
      </c>
    </row>
    <row r="4" spans="1:3">
      <c r="A4" s="4" t="s">
        <v>497</v>
      </c>
      <c r="B4" s="5" t="n">
        <v>377303</v>
      </c>
      <c r="C4" s="5" t="n">
        <v>511553</v>
      </c>
    </row>
    <row r="5" spans="1:3">
      <c r="A5" s="4" t="s">
        <v>498</v>
      </c>
      <c r="B5" s="5" t="n">
        <v>439</v>
      </c>
      <c r="C5" s="5" t="n">
        <v>439</v>
      </c>
    </row>
    <row r="6" spans="1:3">
      <c r="A6" s="4" t="s">
        <v>499</v>
      </c>
    </row>
    <row r="7" spans="1:3">
      <c r="A7" s="3" t="s">
        <v>494</v>
      </c>
    </row>
    <row r="8" spans="1:3">
      <c r="A8" s="4" t="s">
        <v>500</v>
      </c>
      <c r="C8" s="7" t="n">
        <v>11</v>
      </c>
    </row>
    <row r="9" spans="1:3">
      <c r="A9" s="4" t="s">
        <v>497</v>
      </c>
      <c r="C9" s="5" t="n">
        <v>134250</v>
      </c>
    </row>
    <row r="10" spans="1:3">
      <c r="A10" s="4" t="s">
        <v>498</v>
      </c>
      <c r="C10" s="4" t="s">
        <v>31</v>
      </c>
    </row>
    <row r="11" spans="1:3">
      <c r="A11" s="4" t="s">
        <v>501</v>
      </c>
      <c r="C11" s="4" t="s">
        <v>502</v>
      </c>
    </row>
    <row r="12" spans="1:3">
      <c r="A12" s="4" t="s">
        <v>503</v>
      </c>
    </row>
    <row r="13" spans="1:3">
      <c r="A13" s="3" t="s">
        <v>494</v>
      </c>
    </row>
    <row r="14" spans="1:3">
      <c r="A14" s="4" t="s">
        <v>500</v>
      </c>
      <c r="B14" s="7" t="n">
        <v>10</v>
      </c>
      <c r="C14" s="7" t="n">
        <v>10</v>
      </c>
    </row>
    <row r="15" spans="1:3">
      <c r="A15" s="4" t="s">
        <v>497</v>
      </c>
      <c r="B15" s="5" t="n">
        <v>200000</v>
      </c>
      <c r="C15" s="5" t="n">
        <v>200000</v>
      </c>
    </row>
    <row r="16" spans="1:3">
      <c r="A16" s="4" t="s">
        <v>498</v>
      </c>
      <c r="B16" s="4" t="s">
        <v>31</v>
      </c>
      <c r="C16" s="4" t="s">
        <v>31</v>
      </c>
    </row>
    <row r="17" spans="1:3">
      <c r="A17" s="4" t="s">
        <v>501</v>
      </c>
      <c r="B17" s="4" t="s">
        <v>502</v>
      </c>
      <c r="C17" s="4" t="s">
        <v>341</v>
      </c>
    </row>
    <row r="18" spans="1:3">
      <c r="A18" s="4" t="s">
        <v>504</v>
      </c>
    </row>
    <row r="19" spans="1:3">
      <c r="A19" s="3" t="s">
        <v>494</v>
      </c>
    </row>
    <row r="20" spans="1:3">
      <c r="A20" s="4" t="s">
        <v>500</v>
      </c>
      <c r="B20" s="10" t="n">
        <v>5.5</v>
      </c>
      <c r="C20" s="10" t="n">
        <v>5.5</v>
      </c>
    </row>
    <row r="21" spans="1:3">
      <c r="A21" s="4" t="s">
        <v>497</v>
      </c>
      <c r="B21" s="5" t="n">
        <v>177303</v>
      </c>
      <c r="C21" s="5" t="n">
        <v>177303</v>
      </c>
    </row>
    <row r="22" spans="1:3">
      <c r="A22" s="4" t="s">
        <v>498</v>
      </c>
      <c r="B22" s="4" t="s">
        <v>31</v>
      </c>
      <c r="C22" s="4" t="s">
        <v>31</v>
      </c>
    </row>
    <row r="23" spans="1:3">
      <c r="A23" s="4" t="s">
        <v>501</v>
      </c>
      <c r="B23" s="4" t="s">
        <v>341</v>
      </c>
      <c r="C23" s="4" t="s">
        <v>505</v>
      </c>
    </row>
    <row r="24" spans="1:3">
      <c r="A24" s="4" t="s">
        <v>506</v>
      </c>
    </row>
    <row r="25" spans="1:3">
      <c r="A25" s="3" t="s">
        <v>494</v>
      </c>
    </row>
    <row r="26" spans="1:3">
      <c r="A26" s="4" t="s">
        <v>500</v>
      </c>
      <c r="B26" s="7" t="n">
        <v>1250</v>
      </c>
      <c r="C26" s="7" t="n">
        <v>1250</v>
      </c>
    </row>
    <row r="27" spans="1:3">
      <c r="A27" s="4" t="s">
        <v>497</v>
      </c>
      <c r="B27" s="4" t="s">
        <v>31</v>
      </c>
      <c r="C27" s="4" t="s">
        <v>31</v>
      </c>
    </row>
    <row r="28" spans="1:3">
      <c r="A28" s="4" t="s">
        <v>498</v>
      </c>
      <c r="B28" s="5" t="n">
        <v>439</v>
      </c>
      <c r="C28" s="5" t="n">
        <v>439</v>
      </c>
    </row>
    <row r="29" spans="1:3">
      <c r="A29" s="4" t="s">
        <v>501</v>
      </c>
      <c r="B29" s="4" t="s">
        <v>339</v>
      </c>
      <c r="C29"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07</v>
      </c>
      <c r="B1" s="2" t="s">
        <v>376</v>
      </c>
      <c r="C1" s="2" t="s">
        <v>395</v>
      </c>
      <c r="D1" s="2" t="s">
        <v>2</v>
      </c>
      <c r="E1" s="2" t="s">
        <v>18</v>
      </c>
    </row>
    <row r="2" spans="1:5">
      <c r="A2" s="4" t="s">
        <v>382</v>
      </c>
    </row>
    <row r="3" spans="1:5">
      <c r="A3" s="3" t="s">
        <v>508</v>
      </c>
    </row>
    <row r="4" spans="1:5">
      <c r="A4" s="4" t="s">
        <v>391</v>
      </c>
      <c r="B4" s="10" t="n">
        <v>0.01</v>
      </c>
    </row>
    <row r="5" spans="1:5">
      <c r="A5" s="4" t="s">
        <v>390</v>
      </c>
      <c r="B5" s="5" t="n">
        <v>175000</v>
      </c>
    </row>
    <row r="6" spans="1:5">
      <c r="A6" s="4" t="s">
        <v>403</v>
      </c>
    </row>
    <row r="7" spans="1:5">
      <c r="A7" s="3" t="s">
        <v>508</v>
      </c>
    </row>
    <row r="8" spans="1:5">
      <c r="A8" s="4" t="s">
        <v>405</v>
      </c>
      <c r="D8" s="5" t="n">
        <v>439</v>
      </c>
      <c r="E8" s="5" t="n">
        <v>439</v>
      </c>
    </row>
    <row r="9" spans="1:5">
      <c r="A9" s="4" t="s">
        <v>509</v>
      </c>
      <c r="E9" s="10" t="n">
        <v>342.71</v>
      </c>
    </row>
    <row r="10" spans="1:5">
      <c r="A10" s="4" t="s">
        <v>510</v>
      </c>
      <c r="E10" s="7" t="n">
        <v>150451</v>
      </c>
    </row>
    <row r="11" spans="1:5">
      <c r="A11" s="4" t="s">
        <v>427</v>
      </c>
    </row>
    <row r="12" spans="1:5">
      <c r="A12" s="3" t="s">
        <v>508</v>
      </c>
    </row>
    <row r="13" spans="1:5">
      <c r="A13" s="4" t="s">
        <v>405</v>
      </c>
      <c r="C13" s="5" t="n">
        <v>439</v>
      </c>
    </row>
    <row r="14" spans="1:5">
      <c r="A14" s="4" t="s">
        <v>391</v>
      </c>
      <c r="C14" s="7" t="n">
        <v>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11</v>
      </c>
      <c r="B1" s="2" t="s">
        <v>64</v>
      </c>
    </row>
    <row r="2" spans="1:3">
      <c r="B2" s="2" t="s">
        <v>18</v>
      </c>
      <c r="C2" s="2" t="s">
        <v>19</v>
      </c>
    </row>
    <row r="3" spans="1:3">
      <c r="A3" s="3" t="s">
        <v>197</v>
      </c>
    </row>
    <row r="4" spans="1:3">
      <c r="A4" s="4" t="s">
        <v>512</v>
      </c>
      <c r="B4" s="7" t="n">
        <v>-2830000</v>
      </c>
      <c r="C4" s="7" t="n">
        <v>-4167000</v>
      </c>
    </row>
    <row r="5" spans="1:3">
      <c r="A5" s="4" t="s">
        <v>513</v>
      </c>
      <c r="B5" s="5" t="n">
        <v>-142000</v>
      </c>
      <c r="C5" s="5" t="n">
        <v>-293000</v>
      </c>
    </row>
    <row r="6" spans="1:3">
      <c r="A6" s="4" t="s">
        <v>514</v>
      </c>
      <c r="B6" s="5" t="n">
        <v>39000</v>
      </c>
      <c r="C6" s="5" t="n">
        <v>43000</v>
      </c>
    </row>
    <row r="7" spans="1:3">
      <c r="A7" s="4" t="s">
        <v>515</v>
      </c>
      <c r="B7" s="5" t="n">
        <v>86000</v>
      </c>
      <c r="C7" s="5" t="n">
        <v>216000</v>
      </c>
    </row>
    <row r="8" spans="1:3">
      <c r="A8" s="4" t="s">
        <v>516</v>
      </c>
      <c r="B8" s="5" t="n">
        <v>-1934000</v>
      </c>
      <c r="C8" s="5" t="n">
        <v>4075000</v>
      </c>
    </row>
    <row r="9" spans="1:3">
      <c r="A9" s="4" t="s">
        <v>517</v>
      </c>
      <c r="B9" s="5" t="n">
        <v>4747000</v>
      </c>
      <c r="C9" s="4" t="s">
        <v>31</v>
      </c>
    </row>
    <row r="10" spans="1:3">
      <c r="A10" s="4" t="s">
        <v>518</v>
      </c>
      <c r="B10" s="5" t="n">
        <v>34000</v>
      </c>
      <c r="C10" s="5" t="n">
        <v>126000</v>
      </c>
    </row>
    <row r="11" spans="1:3">
      <c r="A11" s="4" t="s">
        <v>519</v>
      </c>
      <c r="B11" s="4" t="s">
        <v>31</v>
      </c>
      <c r="C11" s="4" t="s">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0</v>
      </c>
      <c r="B1" s="2" t="s">
        <v>18</v>
      </c>
      <c r="C1" s="2" t="s">
        <v>19</v>
      </c>
    </row>
    <row r="2" spans="1:3">
      <c r="A2" s="3" t="s">
        <v>521</v>
      </c>
    </row>
    <row r="3" spans="1:3">
      <c r="A3" s="4" t="s">
        <v>522</v>
      </c>
      <c r="B3" s="7" t="n">
        <v>170000</v>
      </c>
      <c r="C3" s="7" t="n">
        <v>254000</v>
      </c>
    </row>
    <row r="4" spans="1:3">
      <c r="A4" s="4" t="s">
        <v>294</v>
      </c>
      <c r="B4" s="5" t="n">
        <v>493000</v>
      </c>
      <c r="C4" s="5" t="n">
        <v>3462000</v>
      </c>
    </row>
    <row r="5" spans="1:3">
      <c r="A5" s="4" t="s">
        <v>121</v>
      </c>
      <c r="B5" s="5" t="n">
        <v>779000</v>
      </c>
      <c r="C5" s="5" t="n">
        <v>813000</v>
      </c>
    </row>
    <row r="6" spans="1:3">
      <c r="A6" s="4" t="s">
        <v>523</v>
      </c>
      <c r="B6" s="5" t="n">
        <v>4000</v>
      </c>
      <c r="C6" s="5" t="n">
        <v>11000</v>
      </c>
    </row>
    <row r="7" spans="1:3">
      <c r="A7" s="4" t="s">
        <v>524</v>
      </c>
      <c r="B7" s="5" t="n">
        <v>256000</v>
      </c>
      <c r="C7" s="5" t="n">
        <v>1135000</v>
      </c>
    </row>
    <row r="8" spans="1:3">
      <c r="A8" s="4" t="s">
        <v>525</v>
      </c>
      <c r="B8" s="5" t="n">
        <v>2000</v>
      </c>
      <c r="C8" s="4" t="s">
        <v>31</v>
      </c>
    </row>
    <row r="9" spans="1:3">
      <c r="A9" s="4" t="s">
        <v>35</v>
      </c>
      <c r="B9" s="5" t="n">
        <v>45000</v>
      </c>
      <c r="C9" s="4" t="s">
        <v>31</v>
      </c>
    </row>
    <row r="10" spans="1:3">
      <c r="A10" s="4" t="s">
        <v>526</v>
      </c>
      <c r="B10" s="5" t="n">
        <v>6302000</v>
      </c>
      <c r="C10" s="5" t="n">
        <v>4668000</v>
      </c>
    </row>
    <row r="11" spans="1:3">
      <c r="A11" s="4" t="s">
        <v>527</v>
      </c>
      <c r="B11" s="5" t="n">
        <v>696000</v>
      </c>
      <c r="C11" s="5" t="n">
        <v>338000</v>
      </c>
    </row>
    <row r="12" spans="1:3">
      <c r="A12" s="4" t="s">
        <v>528</v>
      </c>
      <c r="B12" s="5" t="n">
        <v>8747000</v>
      </c>
      <c r="C12" s="5" t="n">
        <v>10681000</v>
      </c>
    </row>
    <row r="13" spans="1:3">
      <c r="A13" s="4" t="s">
        <v>529</v>
      </c>
      <c r="B13" s="5" t="n">
        <v>-8747000</v>
      </c>
      <c r="C13" s="5" t="n">
        <v>-10681000</v>
      </c>
    </row>
    <row r="14" spans="1:3">
      <c r="A14" s="4" t="s">
        <v>530</v>
      </c>
      <c r="B14" s="4" t="s">
        <v>31</v>
      </c>
      <c r="C14" s="4" t="s">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531</v>
      </c>
      <c r="B1" s="2" t="s">
        <v>64</v>
      </c>
    </row>
    <row r="2" spans="1:2">
      <c r="B2" s="2" t="s">
        <v>532</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7" t="n">
        <v>4747000</v>
      </c>
    </row>
    <row r="9" spans="1:2">
      <c r="A9" s="4" t="s">
        <v>543</v>
      </c>
    </row>
    <row r="10" spans="1:2">
      <c r="A10" s="3" t="s">
        <v>533</v>
      </c>
    </row>
    <row r="11" spans="1:2">
      <c r="A11" s="4" t="s">
        <v>544</v>
      </c>
      <c r="B11" s="5" t="n">
        <v>30008000</v>
      </c>
    </row>
    <row r="12" spans="1:2">
      <c r="A12" s="4" t="s">
        <v>545</v>
      </c>
    </row>
    <row r="13" spans="1:2">
      <c r="A13" s="3" t="s">
        <v>533</v>
      </c>
    </row>
    <row r="14" spans="1:2">
      <c r="A14" s="4" t="s">
        <v>544</v>
      </c>
      <c r="B14" s="7" t="n">
        <v>1601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546</v>
      </c>
      <c r="B1" s="2" t="s">
        <v>532</v>
      </c>
    </row>
    <row r="2" spans="1:2">
      <c r="A2" s="3" t="s">
        <v>202</v>
      </c>
    </row>
    <row r="3" spans="1:2">
      <c r="A3" s="5" t="n">
        <v>2018</v>
      </c>
      <c r="B3" s="7" t="n">
        <v>256385</v>
      </c>
    </row>
    <row r="4" spans="1:2">
      <c r="A4" s="5" t="n">
        <v>2019</v>
      </c>
      <c r="B4" s="5" t="n">
        <v>144201</v>
      </c>
    </row>
    <row r="5" spans="1:2">
      <c r="A5" s="4" t="s">
        <v>88</v>
      </c>
      <c r="B5" s="7" t="n">
        <v>400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80"/>
    <col customWidth="1" max="5" min="5" width="14"/>
  </cols>
  <sheetData>
    <row r="1" spans="1:5">
      <c r="A1" s="1" t="s">
        <v>547</v>
      </c>
      <c r="B1" s="2" t="s">
        <v>308</v>
      </c>
      <c r="D1" s="2" t="s">
        <v>64</v>
      </c>
    </row>
    <row r="2" spans="1:5">
      <c r="B2" s="2" t="s">
        <v>548</v>
      </c>
      <c r="C2" s="2" t="s">
        <v>549</v>
      </c>
      <c r="D2" s="2" t="s">
        <v>18</v>
      </c>
      <c r="E2" s="2" t="s">
        <v>19</v>
      </c>
    </row>
    <row r="3" spans="1:5">
      <c r="A3" s="3" t="s">
        <v>550</v>
      </c>
    </row>
    <row r="4" spans="1:5">
      <c r="A4" s="4" t="s">
        <v>551</v>
      </c>
      <c r="D4" s="7" t="n">
        <v>331900</v>
      </c>
      <c r="E4" s="7" t="n">
        <v>274300</v>
      </c>
    </row>
    <row r="5" spans="1:5">
      <c r="A5" s="4" t="s">
        <v>552</v>
      </c>
      <c r="D5" s="4" t="s">
        <v>553</v>
      </c>
    </row>
    <row r="6" spans="1:5">
      <c r="A6" s="4" t="s">
        <v>554</v>
      </c>
      <c r="B6" s="4" t="s">
        <v>555</v>
      </c>
      <c r="C6" s="4" t="s">
        <v>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7"/>
    <col customWidth="1" max="5" min="5" width="13"/>
    <col customWidth="1" max="6" min="6" width="27"/>
    <col customWidth="1" max="7" min="7" width="20"/>
  </cols>
  <sheetData>
    <row r="1" spans="1:7">
      <c r="A1" s="1" t="s">
        <v>87</v>
      </c>
      <c r="B1" s="2" t="s">
        <v>88</v>
      </c>
      <c r="C1" s="2" t="s">
        <v>55</v>
      </c>
      <c r="D1" s="2" t="s">
        <v>61</v>
      </c>
      <c r="E1" s="2" t="s">
        <v>89</v>
      </c>
      <c r="F1" s="2" t="s">
        <v>90</v>
      </c>
      <c r="G1" s="2" t="s">
        <v>91</v>
      </c>
    </row>
    <row r="2" spans="1:7">
      <c r="A2" s="4" t="s">
        <v>92</v>
      </c>
      <c r="B2" s="7" t="n">
        <v>6167959</v>
      </c>
      <c r="C2" s="7" t="n">
        <v>1640985</v>
      </c>
      <c r="D2" s="4" t="s">
        <v>31</v>
      </c>
      <c r="E2" s="7" t="n">
        <v>521</v>
      </c>
      <c r="F2" s="7" t="n">
        <v>23213318</v>
      </c>
      <c r="G2" s="7" t="n">
        <v>-18686865</v>
      </c>
    </row>
    <row r="3" spans="1:7">
      <c r="A3" s="4" t="s">
        <v>93</v>
      </c>
      <c r="C3" s="5" t="n">
        <v>328197</v>
      </c>
      <c r="D3" s="4" t="s">
        <v>31</v>
      </c>
      <c r="E3" s="5" t="n">
        <v>5210408</v>
      </c>
    </row>
    <row r="4" spans="1:7">
      <c r="A4" s="4" t="s">
        <v>94</v>
      </c>
      <c r="B4" s="5" t="n">
        <v>21952000</v>
      </c>
      <c r="C4" s="4" t="s">
        <v>31</v>
      </c>
      <c r="D4" s="7" t="n">
        <v>21952000</v>
      </c>
      <c r="E4" s="4" t="s">
        <v>31</v>
      </c>
      <c r="F4" s="4" t="s">
        <v>31</v>
      </c>
      <c r="G4" s="4" t="s">
        <v>31</v>
      </c>
    </row>
    <row r="5" spans="1:7">
      <c r="A5" s="4" t="s">
        <v>95</v>
      </c>
      <c r="C5" s="4" t="s">
        <v>31</v>
      </c>
      <c r="D5" s="5" t="n">
        <v>21952</v>
      </c>
      <c r="E5" s="4" t="s">
        <v>31</v>
      </c>
    </row>
    <row r="6" spans="1:7">
      <c r="A6" s="4" t="s">
        <v>96</v>
      </c>
      <c r="B6" s="5" t="n">
        <v>150451</v>
      </c>
      <c r="C6" s="4" t="s">
        <v>31</v>
      </c>
      <c r="D6" s="4" t="s">
        <v>31</v>
      </c>
      <c r="E6" s="4" t="s">
        <v>31</v>
      </c>
      <c r="F6" s="5" t="n">
        <v>150451</v>
      </c>
      <c r="G6" s="4" t="s">
        <v>31</v>
      </c>
    </row>
    <row r="7" spans="1:7">
      <c r="A7" s="4" t="s">
        <v>97</v>
      </c>
      <c r="B7" s="5" t="n">
        <v>-1669790</v>
      </c>
      <c r="C7" s="4" t="s">
        <v>31</v>
      </c>
      <c r="D7" s="4" t="s">
        <v>31</v>
      </c>
      <c r="E7" s="4" t="s">
        <v>31</v>
      </c>
      <c r="F7" s="5" t="n">
        <v>-1669790</v>
      </c>
      <c r="G7" s="4" t="s">
        <v>31</v>
      </c>
    </row>
    <row r="8" spans="1:7">
      <c r="A8" s="4" t="s">
        <v>98</v>
      </c>
      <c r="B8" s="5" t="n">
        <v>136308</v>
      </c>
      <c r="C8" s="4" t="s">
        <v>31</v>
      </c>
      <c r="D8" s="4" t="s">
        <v>31</v>
      </c>
      <c r="E8" s="4" t="s">
        <v>31</v>
      </c>
      <c r="F8" s="5" t="n">
        <v>136308</v>
      </c>
      <c r="G8" s="4" t="s">
        <v>31</v>
      </c>
    </row>
    <row r="9" spans="1:7">
      <c r="A9" s="4" t="s">
        <v>99</v>
      </c>
      <c r="B9" s="4" t="s">
        <v>31</v>
      </c>
      <c r="C9" s="7" t="n">
        <v>-425660</v>
      </c>
      <c r="D9" s="4" t="s">
        <v>31</v>
      </c>
      <c r="E9" s="7" t="n">
        <v>5</v>
      </c>
      <c r="F9" s="5" t="n">
        <v>425655</v>
      </c>
      <c r="G9" s="4" t="s">
        <v>31</v>
      </c>
    </row>
    <row r="10" spans="1:7">
      <c r="A10" s="4" t="s">
        <v>100</v>
      </c>
      <c r="C10" s="5" t="n">
        <v>-85132</v>
      </c>
      <c r="D10" s="4" t="s">
        <v>31</v>
      </c>
      <c r="E10" s="5" t="n">
        <v>51873</v>
      </c>
    </row>
    <row r="11" spans="1:7">
      <c r="A11" s="4" t="s">
        <v>101</v>
      </c>
      <c r="B11" s="5" t="n">
        <v>42500</v>
      </c>
      <c r="C11" s="4" t="s">
        <v>31</v>
      </c>
      <c r="D11" s="4" t="s">
        <v>31</v>
      </c>
      <c r="E11" s="7" t="n">
        <v>3</v>
      </c>
      <c r="F11" s="5" t="n">
        <v>42497</v>
      </c>
      <c r="G11" s="4" t="s">
        <v>31</v>
      </c>
    </row>
    <row r="12" spans="1:7">
      <c r="A12" s="4" t="s">
        <v>102</v>
      </c>
      <c r="C12" s="4" t="s">
        <v>31</v>
      </c>
      <c r="D12" s="4" t="s">
        <v>31</v>
      </c>
      <c r="E12" s="5" t="n">
        <v>25000</v>
      </c>
    </row>
    <row r="13" spans="1:7">
      <c r="A13" s="4" t="s">
        <v>81</v>
      </c>
      <c r="B13" s="5" t="n">
        <v>-12253707</v>
      </c>
      <c r="C13" s="4" t="s">
        <v>31</v>
      </c>
      <c r="D13" s="4" t="s">
        <v>31</v>
      </c>
      <c r="E13" s="4" t="s">
        <v>31</v>
      </c>
      <c r="F13" s="4" t="s">
        <v>31</v>
      </c>
      <c r="G13" s="5" t="n">
        <v>-12253707</v>
      </c>
    </row>
    <row r="14" spans="1:7">
      <c r="A14" s="4" t="s">
        <v>103</v>
      </c>
      <c r="B14" s="5" t="n">
        <v>14525721</v>
      </c>
      <c r="C14" s="7" t="n">
        <v>1215325</v>
      </c>
      <c r="D14" s="7" t="n">
        <v>21952000</v>
      </c>
      <c r="E14" s="7" t="n">
        <v>529</v>
      </c>
      <c r="F14" s="5" t="n">
        <v>22298439</v>
      </c>
      <c r="G14" s="5" t="n">
        <v>-30940572</v>
      </c>
    </row>
    <row r="15" spans="1:7">
      <c r="A15" s="4" t="s">
        <v>104</v>
      </c>
      <c r="C15" s="5" t="n">
        <v>243065</v>
      </c>
      <c r="D15" s="5" t="n">
        <v>21952</v>
      </c>
      <c r="E15" s="5" t="n">
        <v>5287281</v>
      </c>
    </row>
    <row r="16" spans="1:7">
      <c r="A16" s="4" t="s">
        <v>98</v>
      </c>
      <c r="B16" s="5" t="n">
        <v>113952</v>
      </c>
      <c r="C16" s="4" t="s">
        <v>31</v>
      </c>
      <c r="D16" s="4" t="s">
        <v>31</v>
      </c>
      <c r="E16" s="4" t="s">
        <v>31</v>
      </c>
      <c r="F16" s="5" t="n">
        <v>113952</v>
      </c>
      <c r="G16" s="4" t="s">
        <v>31</v>
      </c>
    </row>
    <row r="17" spans="1:7">
      <c r="A17" s="4" t="s">
        <v>99</v>
      </c>
      <c r="B17" s="4" t="s">
        <v>31</v>
      </c>
      <c r="C17" s="7" t="n">
        <v>-18300</v>
      </c>
      <c r="D17" s="4" t="s">
        <v>31</v>
      </c>
      <c r="E17" s="4" t="s">
        <v>31</v>
      </c>
      <c r="F17" s="5" t="n">
        <v>18300</v>
      </c>
      <c r="G17" s="4" t="s">
        <v>31</v>
      </c>
    </row>
    <row r="18" spans="1:7">
      <c r="A18" s="4" t="s">
        <v>100</v>
      </c>
      <c r="C18" s="5" t="n">
        <v>-3660</v>
      </c>
      <c r="D18" s="4" t="s">
        <v>31</v>
      </c>
      <c r="E18" s="5" t="n">
        <v>2220</v>
      </c>
    </row>
    <row r="19" spans="1:7">
      <c r="A19" s="4" t="s">
        <v>101</v>
      </c>
      <c r="B19" s="5" t="n">
        <v>15000</v>
      </c>
      <c r="C19" s="4" t="s">
        <v>31</v>
      </c>
      <c r="D19" s="4" t="s">
        <v>31</v>
      </c>
      <c r="E19" s="4" t="s">
        <v>31</v>
      </c>
      <c r="F19" s="5" t="n">
        <v>15000</v>
      </c>
      <c r="G19" s="4" t="s">
        <v>31</v>
      </c>
    </row>
    <row r="20" spans="1:7">
      <c r="A20" s="4" t="s">
        <v>102</v>
      </c>
      <c r="E20" s="5" t="n">
        <v>5000</v>
      </c>
    </row>
    <row r="21" spans="1:7">
      <c r="A21" s="4" t="s">
        <v>81</v>
      </c>
      <c r="B21" s="5" t="n">
        <v>-8330761</v>
      </c>
      <c r="E21" s="4" t="s">
        <v>31</v>
      </c>
      <c r="F21" s="4" t="s">
        <v>31</v>
      </c>
      <c r="G21" s="5" t="n">
        <v>-8330761</v>
      </c>
    </row>
    <row r="22" spans="1:7">
      <c r="A22" s="4" t="s">
        <v>105</v>
      </c>
      <c r="B22" s="5" t="n">
        <v>6323912</v>
      </c>
      <c r="C22" s="7" t="n">
        <v>1197025</v>
      </c>
      <c r="D22" s="7" t="n">
        <v>21952000</v>
      </c>
      <c r="E22" s="7" t="n">
        <v>529</v>
      </c>
      <c r="F22" s="5" t="n">
        <v>22445691</v>
      </c>
      <c r="G22" s="5" t="n">
        <v>-39271333</v>
      </c>
    </row>
    <row r="23" spans="1:7">
      <c r="A23" s="4" t="s">
        <v>106</v>
      </c>
      <c r="C23" s="5" t="n">
        <v>239405</v>
      </c>
      <c r="D23" s="5" t="n">
        <v>21952</v>
      </c>
      <c r="E23" s="5" t="n">
        <v>5294501</v>
      </c>
    </row>
    <row r="24" spans="1:7">
      <c r="A24" s="4" t="s">
        <v>98</v>
      </c>
      <c r="B24" s="5" t="n">
        <v>72481</v>
      </c>
      <c r="C24" s="4" t="s">
        <v>31</v>
      </c>
      <c r="D24" s="4" t="s">
        <v>31</v>
      </c>
      <c r="E24" s="4" t="s">
        <v>31</v>
      </c>
      <c r="F24" s="5" t="n">
        <v>72481</v>
      </c>
      <c r="G24" s="4" t="s">
        <v>31</v>
      </c>
    </row>
    <row r="25" spans="1:7">
      <c r="A25" s="4" t="s">
        <v>107</v>
      </c>
      <c r="B25" s="5" t="n">
        <v>523250</v>
      </c>
      <c r="E25" s="7" t="n">
        <v>18</v>
      </c>
      <c r="F25" s="5" t="n">
        <v>523232</v>
      </c>
    </row>
    <row r="26" spans="1:7">
      <c r="A26" s="4" t="s">
        <v>108</v>
      </c>
      <c r="E26" s="5" t="n">
        <v>175000</v>
      </c>
    </row>
    <row r="27" spans="1:7">
      <c r="A27" s="4" t="s">
        <v>81</v>
      </c>
      <c r="B27" s="5" t="n">
        <v>-4261250</v>
      </c>
      <c r="C27" s="4" t="s">
        <v>31</v>
      </c>
      <c r="D27" s="4" t="s">
        <v>31</v>
      </c>
      <c r="E27" s="4" t="s">
        <v>31</v>
      </c>
      <c r="F27" s="4" t="s">
        <v>31</v>
      </c>
      <c r="G27" s="5" t="n">
        <v>-4261250</v>
      </c>
    </row>
    <row r="28" spans="1:7">
      <c r="A28" s="4" t="s">
        <v>109</v>
      </c>
      <c r="B28" s="7" t="n">
        <v>2658393</v>
      </c>
      <c r="C28" s="7" t="n">
        <v>1197025</v>
      </c>
      <c r="D28" s="7" t="n">
        <v>21952000</v>
      </c>
      <c r="E28" s="7" t="n">
        <v>547</v>
      </c>
      <c r="F28" s="7" t="n">
        <v>23041404</v>
      </c>
      <c r="G28" s="7" t="n">
        <v>-43532583</v>
      </c>
    </row>
    <row r="29" spans="1:7">
      <c r="A29" s="4" t="s">
        <v>110</v>
      </c>
      <c r="C29" s="5" t="n">
        <v>239405</v>
      </c>
      <c r="D29" s="5" t="n">
        <v>21952</v>
      </c>
      <c r="E29" s="5" t="n">
        <v>5469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s>
  <sheetData>
    <row r="1" spans="1:5">
      <c r="A1" s="1" t="s">
        <v>557</v>
      </c>
      <c r="B1" s="2" t="s">
        <v>558</v>
      </c>
      <c r="C1" s="2" t="s">
        <v>559</v>
      </c>
      <c r="D1" s="2" t="s">
        <v>358</v>
      </c>
      <c r="E1" s="2" t="s">
        <v>309</v>
      </c>
    </row>
    <row r="2" spans="1:5">
      <c r="A2" s="3" t="s">
        <v>560</v>
      </c>
    </row>
    <row r="3" spans="1:5">
      <c r="A3" s="4" t="s">
        <v>561</v>
      </c>
      <c r="B3" s="4" t="s">
        <v>562</v>
      </c>
    </row>
    <row r="4" spans="1:5">
      <c r="A4" s="4" t="s">
        <v>369</v>
      </c>
    </row>
    <row r="5" spans="1:5">
      <c r="A5" s="3" t="s">
        <v>560</v>
      </c>
    </row>
    <row r="6" spans="1:5">
      <c r="A6" s="4" t="s">
        <v>370</v>
      </c>
      <c r="D6" s="7" t="n">
        <v>1000000</v>
      </c>
      <c r="E6" s="7" t="n">
        <v>1000000</v>
      </c>
    </row>
    <row r="7" spans="1:5">
      <c r="A7" s="4" t="s">
        <v>563</v>
      </c>
      <c r="D7" s="5" t="n">
        <v>500000</v>
      </c>
    </row>
    <row r="8" spans="1:5">
      <c r="A8" s="4" t="s">
        <v>371</v>
      </c>
    </row>
    <row r="9" spans="1:5">
      <c r="A9" s="3" t="s">
        <v>560</v>
      </c>
    </row>
    <row r="10" spans="1:5">
      <c r="A10" s="4" t="s">
        <v>370</v>
      </c>
      <c r="E10" s="7" t="n">
        <v>2500000</v>
      </c>
    </row>
    <row r="11" spans="1:5">
      <c r="A11" s="4" t="s">
        <v>563</v>
      </c>
      <c r="D11" s="7" t="n">
        <v>2500000</v>
      </c>
    </row>
    <row r="12" spans="1:5">
      <c r="A12" s="4" t="s">
        <v>367</v>
      </c>
      <c r="E12" s="4" t="s">
        <v>372</v>
      </c>
    </row>
    <row r="13" spans="1:5">
      <c r="A13" s="4" t="s">
        <v>564</v>
      </c>
    </row>
    <row r="14" spans="1:5">
      <c r="A14" s="3" t="s">
        <v>560</v>
      </c>
    </row>
    <row r="15" spans="1:5">
      <c r="A15" s="4" t="s">
        <v>561</v>
      </c>
      <c r="C15" s="4" t="s">
        <v>565</v>
      </c>
    </row>
    <row r="16" spans="1:5">
      <c r="A16" s="4" t="s">
        <v>367</v>
      </c>
      <c r="C16" s="4" t="s">
        <v>566</v>
      </c>
    </row>
    <row r="17" spans="1:5">
      <c r="A17" s="4" t="s">
        <v>567</v>
      </c>
    </row>
    <row r="18" spans="1:5">
      <c r="A18" s="3" t="s">
        <v>560</v>
      </c>
    </row>
    <row r="19" spans="1:5">
      <c r="A19" s="4" t="s">
        <v>367</v>
      </c>
      <c r="C19" s="4" t="s">
        <v>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1</v>
      </c>
      <c r="B1" s="2" t="s">
        <v>1</v>
      </c>
      <c r="D1" s="2" t="s">
        <v>64</v>
      </c>
    </row>
    <row r="2" spans="1:5">
      <c r="B2" s="2" t="s">
        <v>2</v>
      </c>
      <c r="C2" s="2" t="s">
        <v>65</v>
      </c>
      <c r="D2" s="2" t="s">
        <v>18</v>
      </c>
      <c r="E2" s="2" t="s">
        <v>19</v>
      </c>
    </row>
    <row r="3" spans="1:5">
      <c r="A3" s="3" t="s">
        <v>112</v>
      </c>
    </row>
    <row r="4" spans="1:5">
      <c r="A4" s="4" t="s">
        <v>81</v>
      </c>
      <c r="B4" s="7" t="n">
        <v>-4261250</v>
      </c>
      <c r="C4" s="7" t="n">
        <v>-2617514</v>
      </c>
      <c r="D4" s="7" t="n">
        <v>-8330761</v>
      </c>
      <c r="E4" s="7" t="n">
        <v>-12253707</v>
      </c>
    </row>
    <row r="5" spans="1:5">
      <c r="A5" s="3" t="s">
        <v>113</v>
      </c>
    </row>
    <row r="6" spans="1:5">
      <c r="A6" s="4" t="s">
        <v>114</v>
      </c>
      <c r="B6" s="5" t="n">
        <v>19395158</v>
      </c>
      <c r="C6" s="5" t="n">
        <v>16587622</v>
      </c>
      <c r="D6" s="5" t="n">
        <v>31453246</v>
      </c>
      <c r="E6" s="5" t="n">
        <v>22734553</v>
      </c>
    </row>
    <row r="7" spans="1:5">
      <c r="A7" s="4" t="s">
        <v>115</v>
      </c>
      <c r="B7" s="5" t="n">
        <v>1191510</v>
      </c>
      <c r="C7" s="5" t="n">
        <v>1002644</v>
      </c>
      <c r="D7" s="5" t="n">
        <v>2090581</v>
      </c>
      <c r="E7" s="5" t="n">
        <v>1566507</v>
      </c>
    </row>
    <row r="8" spans="1:5">
      <c r="A8" s="4" t="s">
        <v>116</v>
      </c>
      <c r="B8" s="5" t="n">
        <v>72481</v>
      </c>
      <c r="C8" s="5" t="n">
        <v>42211</v>
      </c>
      <c r="D8" s="5" t="n">
        <v>113952</v>
      </c>
      <c r="E8" s="5" t="n">
        <v>136308</v>
      </c>
    </row>
    <row r="9" spans="1:5">
      <c r="A9" s="4" t="s">
        <v>117</v>
      </c>
      <c r="B9" s="5" t="n">
        <v>10658805</v>
      </c>
      <c r="C9" s="5" t="n">
        <v>9675629</v>
      </c>
      <c r="D9" s="5" t="n">
        <v>19135207</v>
      </c>
      <c r="E9" s="5" t="n">
        <v>13281242</v>
      </c>
    </row>
    <row r="10" spans="1:5">
      <c r="A10" s="3" t="s">
        <v>118</v>
      </c>
    </row>
    <row r="11" spans="1:5">
      <c r="A11" s="4" t="s">
        <v>119</v>
      </c>
      <c r="B11" s="5" t="n">
        <v>-10504020</v>
      </c>
      <c r="C11" s="5" t="n">
        <v>-9885543</v>
      </c>
      <c r="D11" s="5" t="n">
        <v>-21212888</v>
      </c>
      <c r="E11" s="5" t="n">
        <v>-14710870</v>
      </c>
    </row>
    <row r="12" spans="1:5">
      <c r="A12" s="4" t="s">
        <v>120</v>
      </c>
      <c r="B12" s="5" t="n">
        <v>-60167</v>
      </c>
      <c r="C12" s="5" t="n">
        <v>-110749</v>
      </c>
      <c r="D12" s="5" t="n">
        <v>32296</v>
      </c>
      <c r="E12" s="5" t="n">
        <v>-124707</v>
      </c>
    </row>
    <row r="13" spans="1:5">
      <c r="A13" s="4" t="s">
        <v>121</v>
      </c>
      <c r="B13" s="5" t="n">
        <v>-15786419</v>
      </c>
      <c r="C13" s="5" t="n">
        <v>-11532939</v>
      </c>
      <c r="D13" s="5" t="n">
        <v>-34298108</v>
      </c>
      <c r="E13" s="5" t="n">
        <v>-30100878</v>
      </c>
    </row>
    <row r="14" spans="1:5">
      <c r="A14" s="4" t="s">
        <v>122</v>
      </c>
      <c r="B14" s="4" t="s">
        <v>31</v>
      </c>
      <c r="C14" s="5" t="n">
        <v>-5928</v>
      </c>
      <c r="D14" s="5" t="n">
        <v>-10206</v>
      </c>
      <c r="E14" s="5" t="n">
        <v>-1493</v>
      </c>
    </row>
    <row r="15" spans="1:5">
      <c r="A15" s="4" t="s">
        <v>32</v>
      </c>
      <c r="B15" s="5" t="n">
        <v>-3188174</v>
      </c>
      <c r="C15" s="5" t="n">
        <v>-1337021</v>
      </c>
      <c r="D15" s="5" t="n">
        <v>3784397</v>
      </c>
      <c r="E15" s="5" t="n">
        <v>2133818</v>
      </c>
    </row>
    <row r="16" spans="1:5">
      <c r="A16" s="4" t="s">
        <v>33</v>
      </c>
      <c r="B16" s="5" t="n">
        <v>-38832</v>
      </c>
      <c r="C16" s="5" t="n">
        <v>-25312</v>
      </c>
      <c r="D16" s="5" t="n">
        <v>108013</v>
      </c>
      <c r="E16" s="5" t="n">
        <v>44814</v>
      </c>
    </row>
    <row r="17" spans="1:5">
      <c r="A17" s="4" t="s">
        <v>35</v>
      </c>
      <c r="B17" s="5" t="n">
        <v>108198</v>
      </c>
      <c r="C17" s="5" t="n">
        <v>80570</v>
      </c>
      <c r="D17" s="5" t="n">
        <v>535437</v>
      </c>
      <c r="E17" s="5" t="n">
        <v>-78016</v>
      </c>
    </row>
    <row r="18" spans="1:5">
      <c r="A18" s="4" t="s">
        <v>123</v>
      </c>
      <c r="B18" s="5" t="n">
        <v>-2412710</v>
      </c>
      <c r="C18" s="5" t="n">
        <v>1873670</v>
      </c>
      <c r="D18" s="5" t="n">
        <v>-6598834</v>
      </c>
      <c r="E18" s="5" t="n">
        <v>-17372429</v>
      </c>
    </row>
    <row r="19" spans="1:5">
      <c r="A19" s="3" t="s">
        <v>124</v>
      </c>
    </row>
    <row r="20" spans="1:5">
      <c r="A20" s="4" t="s">
        <v>125</v>
      </c>
      <c r="B20" s="5" t="n">
        <v>-1021551</v>
      </c>
      <c r="C20" s="5" t="n">
        <v>-979562</v>
      </c>
      <c r="D20" s="5" t="n">
        <v>-2021538</v>
      </c>
      <c r="E20" s="5" t="n">
        <v>-1855088</v>
      </c>
    </row>
    <row r="21" spans="1:5">
      <c r="A21" s="4" t="s">
        <v>126</v>
      </c>
      <c r="B21" s="5" t="n">
        <v>-1021551</v>
      </c>
      <c r="C21" s="5" t="n">
        <v>-979562</v>
      </c>
      <c r="D21" s="5" t="n">
        <v>-2021538</v>
      </c>
      <c r="E21" s="5" t="n">
        <v>-1855088</v>
      </c>
    </row>
    <row r="22" spans="1:5">
      <c r="A22" s="3" t="s">
        <v>127</v>
      </c>
    </row>
    <row r="23" spans="1:5">
      <c r="A23" s="4" t="s">
        <v>128</v>
      </c>
      <c r="B23" s="4" t="s">
        <v>31</v>
      </c>
      <c r="C23" s="5" t="n">
        <v>15000</v>
      </c>
      <c r="D23" s="5" t="n">
        <v>15000</v>
      </c>
      <c r="E23" s="5" t="n">
        <v>42500</v>
      </c>
    </row>
    <row r="24" spans="1:5">
      <c r="A24" s="4" t="s">
        <v>129</v>
      </c>
      <c r="B24" s="5" t="n">
        <v>1750</v>
      </c>
      <c r="C24" s="4" t="s">
        <v>31</v>
      </c>
    </row>
    <row r="25" spans="1:5">
      <c r="A25" s="4" t="s">
        <v>130</v>
      </c>
      <c r="B25" s="5" t="n">
        <v>3465000</v>
      </c>
      <c r="C25" s="4" t="s">
        <v>31</v>
      </c>
    </row>
    <row r="26" spans="1:5">
      <c r="A26" s="4" t="s">
        <v>131</v>
      </c>
      <c r="D26" s="4" t="s">
        <v>31</v>
      </c>
      <c r="E26" s="5" t="n">
        <v>1000000</v>
      </c>
    </row>
    <row r="27" spans="1:5">
      <c r="A27" s="4" t="s">
        <v>132</v>
      </c>
      <c r="D27" s="4" t="s">
        <v>31</v>
      </c>
      <c r="E27" s="5" t="n">
        <v>-1000000</v>
      </c>
    </row>
    <row r="28" spans="1:5">
      <c r="A28" s="4" t="s">
        <v>133</v>
      </c>
      <c r="B28" s="5" t="n">
        <v>3550000</v>
      </c>
      <c r="C28" s="4" t="s">
        <v>31</v>
      </c>
      <c r="D28" s="5" t="n">
        <v>10450000</v>
      </c>
      <c r="E28" s="5" t="n">
        <v>4941359</v>
      </c>
    </row>
    <row r="29" spans="1:5">
      <c r="A29" s="4" t="s">
        <v>134</v>
      </c>
      <c r="B29" s="5" t="n">
        <v>-6420852</v>
      </c>
      <c r="C29" s="5" t="n">
        <v>-788207</v>
      </c>
      <c r="D29" s="5" t="n">
        <v>-2288208</v>
      </c>
      <c r="E29" s="5" t="n">
        <v>-4172714</v>
      </c>
    </row>
    <row r="30" spans="1:5">
      <c r="A30" s="4" t="s">
        <v>135</v>
      </c>
      <c r="B30" s="5" t="n">
        <v>-5604</v>
      </c>
      <c r="C30" s="4" t="s">
        <v>31</v>
      </c>
    </row>
    <row r="31" spans="1:5">
      <c r="A31" s="4" t="s">
        <v>136</v>
      </c>
      <c r="B31" s="5" t="n">
        <v>-69000</v>
      </c>
      <c r="C31" s="4" t="s">
        <v>31</v>
      </c>
    </row>
    <row r="32" spans="1:5">
      <c r="A32" s="4" t="s">
        <v>137</v>
      </c>
      <c r="D32" s="4" t="s">
        <v>31</v>
      </c>
      <c r="E32" s="5" t="n">
        <v>20432661</v>
      </c>
    </row>
    <row r="33" spans="1:5">
      <c r="A33" s="4" t="s">
        <v>138</v>
      </c>
      <c r="B33" s="5" t="n">
        <v>521294</v>
      </c>
      <c r="C33" s="5" t="n">
        <v>-773207</v>
      </c>
      <c r="D33" s="5" t="n">
        <v>8176792</v>
      </c>
      <c r="E33" s="5" t="n">
        <v>21243806</v>
      </c>
    </row>
    <row r="34" spans="1:5">
      <c r="A34" s="4" t="s">
        <v>139</v>
      </c>
      <c r="B34" s="5" t="n">
        <v>-2912967</v>
      </c>
      <c r="C34" s="5" t="n">
        <v>120901</v>
      </c>
      <c r="D34" s="5" t="n">
        <v>-443580</v>
      </c>
      <c r="E34" s="5" t="n">
        <v>2016289</v>
      </c>
    </row>
    <row r="35" spans="1:5">
      <c r="A35" s="4" t="s">
        <v>140</v>
      </c>
      <c r="B35" s="5" t="n">
        <v>4968915</v>
      </c>
      <c r="C35" s="5" t="n">
        <v>5412495</v>
      </c>
      <c r="D35" s="5" t="n">
        <v>5412495</v>
      </c>
      <c r="E35" s="5" t="n">
        <v>3396206</v>
      </c>
    </row>
    <row r="36" spans="1:5">
      <c r="A36" s="4" t="s">
        <v>141</v>
      </c>
      <c r="B36" s="5" t="n">
        <v>2055948</v>
      </c>
      <c r="C36" s="5" t="n">
        <v>5533396</v>
      </c>
      <c r="D36" s="5" t="n">
        <v>4968915</v>
      </c>
      <c r="E36" s="5" t="n">
        <v>5412495</v>
      </c>
    </row>
    <row r="37" spans="1:5">
      <c r="A37" s="3" t="s">
        <v>142</v>
      </c>
    </row>
    <row r="38" spans="1:5">
      <c r="A38" s="4" t="s">
        <v>143</v>
      </c>
      <c r="B38" s="7" t="n">
        <v>1422484</v>
      </c>
      <c r="C38" s="7" t="n">
        <v>416407</v>
      </c>
      <c r="D38" s="5" t="n">
        <v>1649795</v>
      </c>
      <c r="E38" s="5" t="n">
        <v>1459756</v>
      </c>
    </row>
    <row r="39" spans="1:5">
      <c r="A39" s="3" t="s">
        <v>144</v>
      </c>
    </row>
    <row r="40" spans="1:5">
      <c r="A40" s="4" t="s">
        <v>99</v>
      </c>
      <c r="D40" s="5" t="n">
        <v>18300</v>
      </c>
      <c r="E40" s="5" t="n">
        <v>425660</v>
      </c>
    </row>
    <row r="41" spans="1:5">
      <c r="A41" s="4" t="s">
        <v>145</v>
      </c>
      <c r="D41" s="4" t="s">
        <v>31</v>
      </c>
      <c r="E41" s="7" t="n">
        <v>1504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46</v>
      </c>
      <c r="B1" s="2" t="s">
        <v>64</v>
      </c>
    </row>
    <row r="2" spans="1:2">
      <c r="B2" s="2" t="s">
        <v>147</v>
      </c>
    </row>
    <row r="3" spans="1:2">
      <c r="A3" s="3" t="s">
        <v>148</v>
      </c>
    </row>
    <row r="4" spans="1:2">
      <c r="A4" s="4" t="s">
        <v>149</v>
      </c>
      <c r="B4" s="7" t="n">
        <v>15193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54</v>
      </c>
      <c r="B1" s="2" t="s">
        <v>1</v>
      </c>
      <c r="C1" s="2" t="s">
        <v>64</v>
      </c>
    </row>
    <row r="2" spans="1:3">
      <c r="B2" s="2" t="s">
        <v>2</v>
      </c>
      <c r="C2" s="2" t="s">
        <v>18</v>
      </c>
    </row>
    <row r="3" spans="1:3">
      <c r="A3" s="3" t="s">
        <v>155</v>
      </c>
    </row>
    <row r="4" spans="1:3">
      <c r="A4" s="4" t="s">
        <v>156</v>
      </c>
      <c r="B4" s="4" t="s">
        <v>157</v>
      </c>
      <c r="C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8:42Z</dcterms:created>
  <dcterms:modified xmlns:dcterms="http://purl.org/dc/terms/" xmlns:xsi="http://www.w3.org/2001/XMLSchema-instance" xsi:type="dcterms:W3CDTF">2018-08-13T17:18:42Z</dcterms:modified>
</cp:coreProperties>
</file>